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Inventory" sheetId="16" state="visible" r:id="rId16"/>
    <sheet xmlns:r="http://schemas.openxmlformats.org/officeDocument/2006/relationships" name="Intangible Assets" sheetId="17" state="visible" r:id="rId17"/>
    <sheet xmlns:r="http://schemas.openxmlformats.org/officeDocument/2006/relationships" name="Plant and Equipment" sheetId="18" state="visible" r:id="rId18"/>
    <sheet xmlns:r="http://schemas.openxmlformats.org/officeDocument/2006/relationships" name="Reporting Segment and Geographi" sheetId="19" state="visible" r:id="rId19"/>
    <sheet xmlns:r="http://schemas.openxmlformats.org/officeDocument/2006/relationships" name="Commitments and Contingencies" sheetId="20" state="visible" r:id="rId20"/>
    <sheet xmlns:r="http://schemas.openxmlformats.org/officeDocument/2006/relationships" name="Common and Preferred Stock" sheetId="21" state="visible" r:id="rId21"/>
    <sheet xmlns:r="http://schemas.openxmlformats.org/officeDocument/2006/relationships" name="Stock-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Plant and Equipment (Tables)" sheetId="31" state="visible" r:id="rId31"/>
    <sheet xmlns:r="http://schemas.openxmlformats.org/officeDocument/2006/relationships" name="Reporting Segment and Geograp_2" sheetId="32" state="visible" r:id="rId32"/>
    <sheet xmlns:r="http://schemas.openxmlformats.org/officeDocument/2006/relationships" name="Stock-Based Payment Plans (Tabl" sheetId="33" state="visible" r:id="rId33"/>
    <sheet xmlns:r="http://schemas.openxmlformats.org/officeDocument/2006/relationships" name="Net Loss Per Share (Tables)" sheetId="34" state="visible" r:id="rId34"/>
    <sheet xmlns:r="http://schemas.openxmlformats.org/officeDocument/2006/relationships" name="The Company - Additional Inform" sheetId="35" state="visible" r:id="rId35"/>
    <sheet xmlns:r="http://schemas.openxmlformats.org/officeDocument/2006/relationships" name="Summary of Significant Accoun_3" sheetId="36" state="visible" r:id="rId36"/>
    <sheet xmlns:r="http://schemas.openxmlformats.org/officeDocument/2006/relationships" name="Marketable Securities - Summary" sheetId="37" state="visible" r:id="rId37"/>
    <sheet xmlns:r="http://schemas.openxmlformats.org/officeDocument/2006/relationships" name="Marketable Securities - Summa_2" sheetId="38" state="visible" r:id="rId38"/>
    <sheet xmlns:r="http://schemas.openxmlformats.org/officeDocument/2006/relationships" name="Marketable Securities - Additio"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Fair Value Measurements - Sum_3" sheetId="43" state="visible" r:id="rId43"/>
    <sheet xmlns:r="http://schemas.openxmlformats.org/officeDocument/2006/relationships" name="Revenues - Additional Informati" sheetId="44" state="visible" r:id="rId44"/>
    <sheet xmlns:r="http://schemas.openxmlformats.org/officeDocument/2006/relationships" name="Long-term Debt - Additional Inf" sheetId="45" state="visible" r:id="rId45"/>
    <sheet xmlns:r="http://schemas.openxmlformats.org/officeDocument/2006/relationships" name="Leases - Summary Of Supplementa" sheetId="46" state="visible" r:id="rId46"/>
    <sheet xmlns:r="http://schemas.openxmlformats.org/officeDocument/2006/relationships" name="Inventory - Summary Of Composit" sheetId="47" state="visible" r:id="rId47"/>
    <sheet xmlns:r="http://schemas.openxmlformats.org/officeDocument/2006/relationships" name="Inventory - Additional Informat"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Summary o_2" sheetId="51" state="visible" r:id="rId51"/>
    <sheet xmlns:r="http://schemas.openxmlformats.org/officeDocument/2006/relationships" name="Plant and Equipment - Summary o" sheetId="52" state="visible" r:id="rId52"/>
    <sheet xmlns:r="http://schemas.openxmlformats.org/officeDocument/2006/relationships" name="Plant and Equipment - Additiona" sheetId="53" state="visible" r:id="rId53"/>
    <sheet xmlns:r="http://schemas.openxmlformats.org/officeDocument/2006/relationships" name="Plant and Equipment - Summary_2" sheetId="54" state="visible" r:id="rId54"/>
    <sheet xmlns:r="http://schemas.openxmlformats.org/officeDocument/2006/relationships" name="Plant and Equipment - Summary_3" sheetId="55" state="visible" r:id="rId55"/>
    <sheet xmlns:r="http://schemas.openxmlformats.org/officeDocument/2006/relationships" name="Other Current and Long-Term Ass" sheetId="56" state="visible" r:id="rId56"/>
    <sheet xmlns:r="http://schemas.openxmlformats.org/officeDocument/2006/relationships" name="Other Current and Long-Term A_2" sheetId="57" state="visible" r:id="rId57"/>
    <sheet xmlns:r="http://schemas.openxmlformats.org/officeDocument/2006/relationships" name="Reporting Segment and Geograp_3" sheetId="58" state="visible" r:id="rId58"/>
    <sheet xmlns:r="http://schemas.openxmlformats.org/officeDocument/2006/relationships" name="Reporting Segment and Geograp_4" sheetId="59" state="visible" r:id="rId59"/>
    <sheet xmlns:r="http://schemas.openxmlformats.org/officeDocument/2006/relationships" name="Reporting Segment and Geograp_5" sheetId="60" state="visible" r:id="rId60"/>
    <sheet xmlns:r="http://schemas.openxmlformats.org/officeDocument/2006/relationships" name="Commitments and Contingencies -" sheetId="61" state="visible" r:id="rId61"/>
    <sheet xmlns:r="http://schemas.openxmlformats.org/officeDocument/2006/relationships" name="Common and Preferred Stock - Ad" sheetId="62" state="visible" r:id="rId62"/>
    <sheet xmlns:r="http://schemas.openxmlformats.org/officeDocument/2006/relationships" name="Stock-Based Payment Plans - Add" sheetId="63" state="visible" r:id="rId63"/>
    <sheet xmlns:r="http://schemas.openxmlformats.org/officeDocument/2006/relationships" name="Stock-Based Payment Plans - Sum" sheetId="64" state="visible" r:id="rId64"/>
    <sheet xmlns:r="http://schemas.openxmlformats.org/officeDocument/2006/relationships" name="Stock-Based Payment Plans - S_2" sheetId="65" state="visible" r:id="rId65"/>
    <sheet xmlns:r="http://schemas.openxmlformats.org/officeDocument/2006/relationships" name="Stock-Based Payment Plans - S_3" sheetId="66" state="visible" r:id="rId66"/>
    <sheet xmlns:r="http://schemas.openxmlformats.org/officeDocument/2006/relationships" name="Income Taxes - Additional Infor" sheetId="67" state="visible" r:id="rId67"/>
    <sheet xmlns:r="http://schemas.openxmlformats.org/officeDocument/2006/relationships" name="Net Loss per Share - Summary of" sheetId="68" state="visible" r:id="rId68"/>
    <sheet xmlns:r="http://schemas.openxmlformats.org/officeDocument/2006/relationships" name="Net Loss per Share - Summary _2" sheetId="69" state="visible" r:id="rId69"/>
    <sheet xmlns:r="http://schemas.openxmlformats.org/officeDocument/2006/relationships" name="Net Loss per Share - Additional"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5</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6434658</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1. The Company Nature of the Business AVITA Medical, Inc. and its subsidiaries (collectively, “AVITA Medical” or the “Company”) is a leading therapeutic acute wound care company delivering transformative solutions. The Company’s technologies are designed to optimize wound healing, effectively accelerating the time to patient recovery. The Company’s solutions improve the healing outcomes for patients with traumatic injuries and surgical repairs, addressing critical healing needs that arise from unpredictable and life-changing events. At the forefront of the Company’s portfolio is the patented and proprietary RECELL ® System (“RECELL System” or “RECELL”), approved by the U.S. Food and Drug Administration (the “FDA”) for the treatment of thermal burn wounds and full-thickness skin defects. RECELL harnesses the healing properties of a patient’s own skin to create an autologous skin cell suspension, Spray-On Skin  Cells, offering an innovative solution for improved clinical outcomes at the point-of-care. The single-use RECELL Autologous Cell Harvesting Device (“RECELL Ease-of-Use” or “RECELL EOU”) is approved by the FDA for the treatment of thermal burn wounds and full-thickness skin defects. The Company's next-generation device, RECELL GO  Autologous Cell Harvesting Device (“RECELL GO”), was approved by the FDA in May of 2024 to treat thermal burn wounds and full-thickness skin defects. RECELL GO introduces enhanced features that support greater consistency and standardization across clinical settings. It consists of two components: a multi-use, AC-powered RECELL GO Processing Device (the “RPD”) and a RECELL GO Preparation Kit (the “RPK”). The RPK contains the single-use RECELL GO Cartridge, disaggregation head, RECELL Enzyme  , and other components. The RPD provides the control for the RPK, manages the pressure applied to disaggregate the donor skin cells, and precisely regulates the incubation times of the RECELL Enzyme and solutions to optimize cell yield and promote cell viability. RECELL GO mini  Autologous Cell Harvesting Device (“RECELL GO mini”), which was approved by the FDA in December of 2024, is a line extension of the RECELL GO system, designed specifically to treat smaller wounds up to 480 cm 2 . It utilizes the same RPD but features a RECELL GO mini Preparation Kit (the “mini RPK”), which includes a single-use RECELL GO mini Cartridge optimized for smaller skin samples. These modifications are intended to align with the needs of clinicians treating smaller wounds. This design aims to support broaden adoption of the RECELL GO platform in trauma centers. The Company holds the right to manufacture, market, sell, and distribute PermeaDerm ® , a biosynthetic wound matrix, in the United States under the terms of an exclusive multi-year distribution agreement (the “Distribution Agreement”) and a contract manufacturing agreement (the “Manufacturing Agreement”) with Stedical Scientific, Inc. (“Stedical”). The Company also holds the right to market, sell, and distribute Cohealyx  , a unique collagen-based dermal matrix, under the terms of an exclusive multi-year development and distribution agreement (the “Regenity Agreement”) with Collagen Matrix, Inc. dba Regenity Biosciences (“Regenity”). Under the terms of the Regenity Agreement, Regenity manufactures and supplies Cohealyx and the Company holds the exclusive marketing, sales, and distribution rights to this product under its private label in the U.S., and potentially in countries in the European Union, as well as in Australia and Japan. See Note 11 of the Consolidated Financial Statements for additional information regarding the Company’s commitments with Stedical and Regenity. Liquidity and Capital Resources The Company has incurred operating losses and negative cash flows from operations since its inception and has an accumulated deficit of $ 373.7 million as of March 31, 2025. For the three months ended March 31, 2025 and 2024, the Company used $ 10.3 million and $ 20.9 million of cash, respectively in its operating activities. For the years ended December 31, 2024 and 2023, the Company used $ 48.9 million and $ 38.0 million of cash, respectively, in its operating activities. As of March 31, 2025, the Company had cash, cash equivalents, and marketable securities of $ 25.8 million. Historically, the Company has funded its operations principally through the sales of its products, issuance of equity securities, and debt financing. The Company’s Consolidated Financial Statements have been prepared on the basis of the Company continuing as a going concern for the next 12 months. Management believes that the Company’s cash, cash equivalents, and marketable securities will allow the Company to continue its planned operations for at least the next 12 months from the date of the issuance of these Consolidated Financial Statements. In connection with the Long-term debt described in Note 6 of the Consolidated Financial Statements, the Company will need to be in compliance with a minimum trailing 12-month net revenue at the end of each quarter and maintain a minimum quarterly cash and cash equivalents balance. If the Company cannot generate sufficient revenue in the future or maintain the cash balance, the Company may not be in compliance with the covenants and additional repayments may be necessary or the lender may call the debt. The Company was not in compliance with the trailing 12-month net revenue covenant for the first quarter of 2025. On March 31, 2025, the Company received a waiver related to the trailing 12-month net revenue covenant for the first quarter of 2025, which was set at $ 73.0 million . As of March 31, 2025, the Company was in compliance with all other financial covenants in the Credit Agreement (as defined in Note 6 of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4 filed with the SEC on February 13, 2025 and lodged with the Australian Securities Exchange (“ASX”) on February 14, 2025 (the “2024 Annual Report”). There have been no changes to the Company’s significant accounting policies as described in the 2024 Annual Report that have had a material impact on the Company’s Consolidated Financial Statements. See the summary of the Company’s significant accounting policies set forth in the notes to its Consolidated Financial Statements included in the 2024 Annual Report. Principles of Consolidation The accompanying Consolidated Financial Statements include the accounts of the Company and its wholly-owned subsidiaries. All intercompany transactions and balances have been eliminated upon consolidation. Recent Accounting Pronouncement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 In November 2024, the FASB issued ASU No. 2024-03, Income Statement - Reporting Comprehensive Income (Topic 220): Expense Disaggregation Disclosures , which requires disaggregated disclosures of certain costs and expenses in the notes to financial statements. This guidance will be effective for annual reporting periods beginning after December 15, 2026, and for interim reporting periods beginning after December 15, 2027. Early adoption is permitted. The Company is currently evaluating the impact of adopting this ASU on its Consolidated Financial Statements and disclosures. Use of Estimates The preparation of the accompanying Consolidated Financial Statements in conformity with GAAP requires management to make estimates and assumptions that affect the reported amounts (including the stand-alone selling price (“SSP”)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2.0 million and $ 2.3 million as of March 31, 2025 and December 31, 2024, respectively. The Company does no t have cash on deposit denominated in foreign currency in foreign institutions as of March 31, 2025 and December 31, 2024. As of March 31, 2025 and December 31, 2024, the Company held cash equivalents in the amounts of $ 12.9 million and $ 11.7 million , respectively. Concentrations Financial instruments that potentially subject the Company to concentrations of credit risk consist primarily of cash and cash equivalents, marketable securities, trade receivables, and debt and other liabilities. As of March 31, 2025 and December 31, 2024, substantially all the Company’s cash and cash equivalents were deposited in accounts at financial institutions, and those deposited amounts exceed federally insured limits and are subject to the risk of bank failure. As of March 31, 2025 , one commercial customer accounted for more than 10 % of net accounts receivable and represented 11 % of accounts receivable. For the three-months ended March 31, 2025 and 2024, no single customer accounted for more than 10 % of revenues. As of December 31, 2024, two commercial customers accounted for more than 10 % of accounts receivable. Customer A constituted 21 % of the accounts receivable, while Customer B represented 11 %. Revenue Recognition The Company generates revenues primarily from: • The sale of RECELL EOU, RPK and mini RPK (collectively, the “RPKs”), PermeaDerm and Cohealyx products to hospitals, other treatment centers, and distributors. • Lease revenue for the RPD. The Company’s sale of the RECELL EOU, PermeaDerm and Cohealyx products are accounted for under ASC 606, Revenue from contracts with customers (“ASC 606”). Revenue for the RECELL GO system is disaggregated between two accounting standards: (1) ASC 606 for the RPK and (2) ASC 842, Leases (“ASC 842”) for the RPD.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provid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since contract inception and customer payment occur within the same period the Company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s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In determining whether the lease components are related to a sales-type lease or an operating lease, the Company evaluates if the lease transfers ownership at the end of the lease term, the existence of purchase options, the lease term in relation to the economic life of the asset, if the lease payments exceed the fair value of the asset, and if the asset is of a specialized nature. The Company also evaluates if the lease results in a loss at the lease commencement date. As the lease term is for a major part of the economic life, the lease meets the classification criteria for sales-type lease. However, to determine if the contract results in a loss at the lease commencement date the Company evaluated the consideration in the contract. The consideration at lease commencement does not contain fixed payments, purchase options, penalty payments or residual value guarantees. The variable consideration is related to the sale of the RPKs. As the variable lease payments are not dependent on an index or rate, the variable consideration is excluded from consideration at contract inception resulting in a loss at lease commencement. As such, the Company classifies the lease as an operating lease. The contracts contain an operating lease component, the RPD, and non-lease components, the RPKs.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lease payments will be recognized once the sale of the RPKs occurs and control has transferred to the customer. Consideration will be allocated to the RPD and the RPKs based on the SSP. Consideration related to the RPD will be recognized as Lease revenue and consideration related to the RPKs will be recognized as Sales revenues in accordance with guidance in ASC 606, as described above, upon transfer of control of the RPKs, which generally occurs at the time the product is shipped or delivered depending on the customer's shipping terms. Assets in the Company’s lease program are reported in Plant and equipment, net on the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s sold. Based on customer usage, each purchase of a RPKs results in a 1/200 depreciation to the RP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5</t>
        </is>
      </c>
    </row>
    <row r="3">
      <c r="A3" s="3" t="inlineStr">
        <is>
          <t>Debt Securities, Available-for-Sale [Abstract]</t>
        </is>
      </c>
      <c r="B3" s="4" t="inlineStr">
        <is>
          <t xml:space="preserve"> </t>
        </is>
      </c>
    </row>
    <row r="4">
      <c r="A4" s="4" t="inlineStr">
        <is>
          <t>Marketable Securities</t>
        </is>
      </c>
      <c r="B4" s="4" t="inlineStr">
        <is>
          <t xml:space="preserve">3. Marketable Securities The following table summarizes the amortized cost and estimated fair values of securities available-for-sale:
As of March 31, 2025
Amortized Gross Gross Carrying
(in thousands)
Cash equivalents:
Money market funds $ 12,884 $ - $ - $ 12,884
Total cash equivalents $ 12,884 $ - $ - $ 12,884
Current marketable securities:
U.S. Treasury securities $ 10,949 $ - $ ( 1 ) $ 10,948
Total current marketable securities $ 10,949 $ - $ ( 1 ) $ 10,948
As of December 31, 2024
Amortized Gross Gross Carrying
(in thousands)
Cash equivalents:
Money market funds $ 11,720 $ - $ - $ 11,720
Total cash equivalents $ 11,720 $ - $ - $ 11,720
Current marketable securities:
U.S. Treasury securities $ 21,821 $ 14 $ - $ 21,835
Total current marketable securities $ 21,821 $ 14 $ - $ 21,835 The maturities of our available-for-sale securities are summarized in the following table using contractual maturities. Actual maturities may differ from contractual maturities due to obligations that are called or prepaid.
As of March 31, 2025 As of December 31, 2024
(in thousands) Amortized Carrying Amortized Carrying
Due in one year or less $ 10,949 $ 10,948 $ 21,821 $ 21,835 Unrealized gains and losses, net of any related tax effects for available-for-sale securities are excluded from earnings and are included in other comprehensive loss and reported as a separate component of stockholders' equity until realized. Realized gains and losses on marketable securities are included in Other expense, net, in the accompanying Consolidated Statements of Operations. The Company had a net unrealized loss of $ 1,000 and net unrealized gain of $ 14,000 as of March 31, 2025 and December 31, 2024, respectively. The Company did no t have sales of investments during the three-months ended March 31, 2025 and 2024 that resulted in realized gains or losses. As of March 31, 2025 and December 31, 2024, the Company did no t recognize credit losses. The Company has accrued interest income receivable of $ 103,000 and $ 121,000 as of March 31, 2025 and December 31, 2024, respectively, recorded in Prepaids and other current asset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ASC 820, Fair Value Measurement ,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March 31, 2025
(in thousands) Level 1 Level 2 Level 3 Total
Cash equivalents:
Money market funds $ 12,884 $ - $ - $ 12,884
Total cash equivalents $ 12,884 $ - $ - $ 12,884
Current marketable securities:
U.S. Treasury securities $ - $ 10,948 $ - $ 10,948
Total current marketable securities $ - $ 10,948 $ - $ 10,948
Total marketable securities and cash equivalents $ 12,884 $ 10,948 $ - $ 23,832
Financial liabilities:
Long-term debt $ - $ - $ 41,464 $ 41,464
Warrant liabilities 1,182 - 1,872 $ 3,054
Non-qualified deferred compensation plan liability - 4,160 - $ 4,160
Total financial liabilities $ 1,182 $ 4,160 $ 43,336 $ 48,678
Financial assets:
Corporate-owned life insurance policies $ - $ 2,605 $ - $ 2,605
Total financial assets $ - $ 2,605 $ - $ 2,605
As of December 31, 2024
(in thousands) Level 1 Level 2 Level 3 Total
Cash equivalents:
Money market funds $ 11,720 $ - $ - $ 11,720
Total cash equivalents $ 11,720 $ - $ - $ 11,720
Current marketable securities:
U.S. Treasury securities $ - $ 21,835 $ - $ 21,835
Total current marketable securities $ - $ 21,835 $ - $ 21,835
Total marketable securities and cash equivalents $ 11,720 $ 21,835 $ - $ 33,555
Financial liabilities:
Long-term debt $ - $ - $ 42,245 $ 42,245
Warrant liability - - 3,432 $ 3,432
Non-qualified deferred compensation plan liability - 5,063 - $ 5,063
Total financial liabilities $ - $ 5,063 $ 45,677 $ 50,740
Financial assets:
Corporate-owned life insurance policies $ - $ 3,006 $ - $ 3,006
Total financial assets $ - $ 3,006 $ - $ 3,006 The following table presents the summary of changes in the fair value of our Level 3 financial instruments:
As of March 31, 2025 As of December 31, 2024
(in thousands) Long-term debt Warrant liability Long-term debt Warrant liability
Balance beginning of period $ 42,245 $ 3,432 $ 39,812 $ 3,158
Change in fair value in earnings 760 ( 1,560 ) 2,463 274
Change in fair value in other comprehensive loss ( 1,541 ) - ( 30 ) -
Balance end of period, at fair value $ 41,464 $ 1,872 $ 42,245 $ 3,432
The Company’s Level 1 assets include money market instruments and are valued based upon observable market prices. The Company’s Level 1 liabilities include the Penny Warrants (as defined below) and are valued based upon observable market prices. Level 2 assets consist of U.S Treasury securities and U.S. Government Agency obligations. Level 2 securities are valued based upon observable inputs that include reported trades, broker/dealer quotes, bids and offers. The corporate-owned life insurance contracts are recorded at cash surrender value, which approximates the fair value and is categorized as Level 2. Non-qualified deferred compensation plan liability is measured at fair value based on quoted prices of identical instruments to the investment vehicles selected by the participants and it is recorded as Level 2. There were no transfers between fair value measurement levels during the periods ended March 31, 2025 and December 31, 2024. Long-term Debt The fair value of the debt was determined using a Monte Carlo Simulation (“MCS”) in order to predict the probability of different outcomes. The valuation was performed based on significant inputs not observable in the market, which represents a Level 3 measurement within the fair value hierarchy. The fair value of the debt is recorded in the Consolidated Balance Sheets. The fair value is estimated by the Company each reporting period and the change in the fair value is recorded in both earnings and other comprehensive income depending on the instrument's inherent credit risk and market risk related to the debt valuation. As the debt is subject to net revenue requirements, the valuation of the debt was determined using MCS. The underlying metric to be simulated is the projected Trailing Twelve Month (“TTM”) revenues at each quarter end through the maturity date of October 18, 2028. Based on the simulated metric, the different levels of simulated TTM revenues may trigger different discounted cash flow scenarios in which the TTM revenues are lower than the targeted revenues per the Credit Agreement or the TTM revenues are equal to or higher than the targeted revenues per the Credit Agreement, as discussed in Note 6 of the Consolidated Financial Statements. MCS performs 100,000 iterations of various simulated revenues to determine the fair value of the debt. The below assumptions were used in the MCS:
March 31, 2025 December 31, 2024
Risk-free interest rate 3.86 % 4.25 %
Revenue volatility 63.00 % 63.00 %
Revenue discount rate 18.35 % 14.11 % Warrant Liabilities On February 13, 2025, the Company issued 145,180 warrants with an exercise price of $ 0.01 per share (the “Penny Warrants”). The Penny Warrants were issued in connection with the Credit Agreement (as defined in Note 6 of the Consolidated Financial Statements). The fair value of the Penny Warrants liability was determined based on quoted prices in active markets, which represents a Level 1 measurement within the fair value hierarchy. The fair value of the Penny Warrants liability, which is reported within Warrant liabilities on the Consolidated Balance Sheets, is estimated by the Company based on the closing price of the Company’s Common Stock as quoted on the Nasdaq Capital Market (“Nasdaq”) under the ticker code, “RCEL”. On the Closing Date of the Credit Agreement (as defined in Note 6 of the Consolidated Financial Statements ), the Company issued 409,661 warrants with an exercise price of $ 10.9847 per share (the “$ 10.9847 Warrants”). The fair value of the $ 10.9847 Warrants liability was determined based on significant inputs not observable in the market, which represents a Level 3 measurement within the fair value hierarchy. The fair value of the $ 10.9847 Warrants liability, which is reported within Warrant liabilities on the Consolidated Balance Sheets, is estimated by the Company based on the Black-Scholes option pricing model with the follow ing key inputs:
March 31, 2025 December 31, 2024
Price of common stock $ 8.14 $ 12.80
Expected term 8.56 years 8.80 years
Expected volatility 51.59 % 48.89 %
Exercise price $ 10.9847 $ 10.9847
Risk-free interest rate 4.13 % 4.49 %
Expected dividends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3 Months Ended</t>
        </is>
      </c>
    </row>
    <row r="2">
      <c r="B2" s="2" t="inlineStr">
        <is>
          <t>Mar. 31, 2025</t>
        </is>
      </c>
    </row>
    <row r="3">
      <c r="A3" s="3" t="inlineStr">
        <is>
          <t>Revenue, Performance Obligation [Abstract]</t>
        </is>
      </c>
      <c r="B3" s="4" t="inlineStr">
        <is>
          <t xml:space="preserve"> </t>
        </is>
      </c>
    </row>
    <row r="4">
      <c r="A4" s="4" t="inlineStr">
        <is>
          <t>Revenues</t>
        </is>
      </c>
      <c r="B4" s="4" t="inlineStr">
        <is>
          <t>5. Revenues The Company generates revenues primarily from: • The sale of EOU, RECELL GO RPK, RECELL GO mini RPK, PermeaDerm, and Cohealyx products to hospitals, other treatment centers, and distributors. • Lease revenue for the RECELL GO RPD. EOU, PermeaDerm, and Cohealyx Sales The Company’s sale of the EOU, PermeaDerm and Cohealyx products are accounted for under ASC 606, as discussed in Note 2 of the Consolidated Financial Statements. See Note 11 of the Consolidated Financial Statements for additional information regarding the Company’s commitments with Stedical and Regenity. RECELL GO and RECELL GO mini Sales Revenue for the RECELL GO device is disaggregated between two accounting standards: (1) ASC 606 for the RPK and (2) ASC 842 for the RPD. The RECELL GO and RECELL GO mini devices consist of single-use RPKs and a durable AC powered device, RPD. The Company enters into contracts with customers where it receives consideration for the single-use RPKs and does not receive additional consideration for the RPD. The consideration in the contract is allocated based on the SSP. Upon sale of the RPKs, the consideration is allocated to the lease and non-lease components. Consideration received for the RPK is recorded in Sales revenues in the Consolidated Statement of Operations and consideration for the lease is recorded in Lease revenue in the Consolidated Statement of Operations. During the three-months ended March 31, 2025, the Company recorded approxima tely $ 9.5 million in Sales revenue related to the RPKs and $ 189,000 in Lease revenue related to the RPD in the Consolidated Statement of Operations. Distributor Transactions For international markets, the Company exclusively partners with third-party distributors (currently, COSMOTEC in Japan, PolyMedics Innovation GmbH, in Germany, and Revolution Surgical Pty Ltd in Australia and New Zealand). Revenue recognition occurs when the distributors obtain control of the product. The terms of sales transactions through distributors are generally consistent with the terms of direct sales to customers and do not contain return rights. These transactions are accounted for in accordance with the Company’s revenue recognition policy described in Note 2 of the Consolidated Financial Statements.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Contract Assets and Contract Liabilities Contract assets include amounts related to the Company’s contractual right to consideration for both completed and partially completed performance for which the Company does not have the right to payment. As of March 31, 2025 and December 31, 2024, the Company does no t have any contract assets. Contract liabilities are recorded when the Company receives payment prior to satisfying its obligation to transfer goods to a customer. The Company had unsatisfied performance obligations of $ 348,000 and $ 357,000 as of March 31, 2025 and December 31, 2024, respectively. These balances are classified between current and long-term. As of March 31, 2025 and December 31, 2024, a total of $ 33,000 was included in Other current liabilities and $ 315,000 and $ 324,000 , respectively, in Contract liabilities in the Consolidated Balance Sheets. As of December 31, 2023, the Company had an unsatisfied performance obligation of $ 390,000 . For the three-months ended March 31, 2025 and 2024, the Company recognized revenue of approximately $ 64,000 and $ 36,000 , respectively, for amounts included in the beginning balance of Contract liabilities. Remaining Performance Obligations The Company’s remaining performance obligations are calculated as the dollar value of the remaining unsatisfied performance obligations on executed contracts. The estimated revenue expected to be recognized in the future once the performance obligations are satisfied under the Company’s existing customer agreements was $ 348,000 and $ 357,000 as of March 31, 2025 and December 31, 2024, respectively. These amounts are classified between current and long-term in Other current liabilities and Contract liabilities in the Consolidated Balance Sheets. The Company expects to recognize approximately $ 33,000 as revenue in the next twelve months. Cost to Obtain and Fulfill a Contract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Disaggregated Revenue The Company disaggregates revenue from contracts with customers into geographical regions, by customer type and by product. As noted in the segment footnote, the Company’s business consists of one reporting segment. A reconciliation of revenue by geographical region, customer type and product is provided in Note 10 of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6. Long-term debt On October 18, 2023 (the “Closing Date”) the Company entered into a credit agreement, by and between the Company, as borrower, and an affiliate of OrbiMed Advisors, LLC (the “Lender”) as the lender and administrative agent (the “Credit Agreement”). The Credit Agreement provides for a five-year senior secured credit facility in an aggregate principal amount of up to $ 90.0 million, of which (i) $ 40.0 million was made available on the Closing Date (the “Initial Commitment Amount”), (ii) $ 25.0 million will be made available, at the Company’s discretion, on or prior to December 31, 2024, subject to certain net revenue requirements, and (iii) $ 25.0 million will be made available, at the Company’s discretion, on or prior to June 30, 2025, subject to certain net revenue covenants (the “Loan Facility”). The maturity date of the Credit Agreement is October 18, 2028 (“Maturity Date”). On the Closing date, the Company closed on the Initial Commitment Amount, less certain fees and expenses payable to or on behalf of the Lender. The Company received net proceeds of $ 38.8 million upon closing after deducting the Lender's transaction costs in connection with the Loan Facility. On November 7, 2024, the Lender and the Company mutually agreed to a third amendment (the “Third Amendment”) to the Credit Agreement. Under the terms of the Third Amendment and subject to the payment by the Company of a consent fee to the Lender, the Company and the Lender mutually agreed to (1) terminate the two additional tranches of available debt in the aggregate amount of $ 50.0 million and (2) remove the trailing 12-month revenue covenant for the fourth quarter of 2024, which was set at $ 67.5 million. On February 13, 2025, the Lender and the Company mutually agreed to a fourth amendment (the “Fourth Amendment”) to the Credit Agreement. Under the terms of the Fourth Amendment, the Company and the Lender mutually agreed to amend the trailing 12-month revenue covenant to $ 73.0 million for the quarter ending March 31, 2025, to $ 78.0 million for the quarter ending June 30, 2025, to $ 84.0 million for the quarter ending September 30, 2025, to $ 92.0 million for the quarter ending December 31, 2025 and to $ 103.0 million for the quarter ending March 31, 2026, and Lender received the Penny Warrants. The $ 115.0 million revenue covenant for all subsequent quarters through the date of debt maturity remains in effect. On March 31, 2025, the Company received a waiver related to the trailing 12-month revenue covenant for the first quarter of 2025, and paid the Lender a fee. All revenue covenants for subsequent quarters remain in effect. All obligations under the Credit Agreement are guaranteed by all of the Company’s wholly owned subsidiaries (subject to certain exceptions) and secured by substantially all of the Company's and each guarantor's assets. The loan will be due in full on the Maturity Date unless the Company elects to repay the principal amount at any time prior to the Maturity Date. Upon prepayment, the Company will owe an exit fee of 3 % on the principal amount of the loans as well as the applicable repayment premium. The repayment premium varies between 0.0 % - 3.0 % of the principal amount of the loan, depending on certain conditions that are defined in the Credit Agreement. The repayment premium may also incorporate the make-whole amount. The make-whole amount represents the remaining scheduled interest payments on the Loan Facility during the period commencing on the prepayment date through the 24-month anniversary of the Closing Date. The Credit Agreement further states that the Company will be required to repay portions of the principal amount of the Loan Facility if the Company does not achieve certain net revenue thresholds. If, for any quarter until the Maturity Date, the Company’s net revenue does not equal or exceed the applicable trailing 12-month amount as set forth in the Credit Agreement, then the Company shall repay, in equal quarterly installments of 5.0 % of the outstanding principal amount of the Loan Facility on the date the net revenue amount was not satisfied, together with the exit fee and repayment premium, if applicable. The Company shall repay amounts outstanding in full immediately upon an acceleration as a result of an event of default as set forth in the Credit Agreement, together with a repayment premium and other fees. As of March 31, 2025, the Company has no t made any repayments on the outstanding debt balance. During the term of the Credit Agreement, interest payable in cash by the Company shall accrue on any outstanding debt at a rate per annum equal to the greater of (x) the SOFR rate for such period and (y) 4.00 % plus, in either case, 8.00 %. As of March 31, 2025, the interest rate was 12.32 %. During an event of default, any outstanding amount will bear interest at a rate of 4.00 % in excess of the otherwise applicable rate of interest. The Company paid certain fees with respect to the Credit Agreement, including an upfront fee, an unused fee on the undrawn portion of the Loan Facility, continues to pay an administration fee, and may have to pay a repayment premium and an exit fee, as well as certain other fees and expenses of the Lender. The Credit Agreement contains certain customary events of default, including with respect to nonpayment of principal, interest, fees or other amounts; material inaccuracy of a representation or warranty; failure to perform or observe covenants; material defaults on other indebtedness; bankruptcy and insolvency events; material monetary judgments; loss of certain key permits, persons and contracts; material adverse effects; certain regulatory matters; and any change of control. On March 31, 2025, the Company received a waiver related to the trailing 12-month revenue covenant for the first quarter of 2025, which was set at $ 73.0 million . As of March 31, 2025, the Company was in compliance with all other financial covenants in the Credit Agreement. Each of the Credit Agreement and the Pledge and Security Agreement entered into by the Company, the guarantors and the Lender on October 18, 2023 (the “Pledge and Security Agreement”) contains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and the guarantors will be required to maintain at least $ 10.0 million of unrestricted cash and cash equivalents. On the Closing Date, the Company issued to an affiliate of the Lender the $ 10.9847 Warrants, with a term of 10 years from the issuance date. The $ 10.9847 Warrants contain customary share adjustment provisions, as well as weighted average price protection in certain circumstances. On February 13, 2025, as a condition to the execution of the Fourth Amendment, the Company issued to the Lender the Penny Warrants, with a term of 10 years from the issuance date. The Penny Warrants contain customary share adjustment provisions, as well as weighted average price protection in certain circumstances. As permitted under ASC 825, Financial Instruments , the Company elected the fair value option to record the long-term debt and warrants with changes in fair value recorded in the Consolidated Statements of Operations in Other expense, net. Changes related to instrument-specific credit risk are revalued by comparing the amount of the total change in fair value of the long-term debt to the amount of change in fair value that would have occurred if the Company’s credit sp read had not changed between the reporting periods, and is recorded in Accumulated other comprehensive loss in the Consolidated Balance Sheets. The difference between the fair value of the long-term debt and the unpaid principal balance of $ 40.0 million is an additional liability of $ 1.5 million and an additional liability of $ 2.2 million as of March 31, 2025 and December 31, 2024, respectively. For changes in fair value, refer to Note 4 of the Consolidated Financial Statemen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7. Inventory The composition of the inventory is as follows (in thousands):
As of
March 31, 2025 December 31, 2024
Raw materials $ 2,468 $ 2,449
Work in process 337 389
Finished goods 5,590 4,431
Total inventory $ 8,395 $ 7,269 The Company values its inventories to reflect the lower of cost or net realizable value. Charges for estimated excess and obsolescence are recorded in Cost of sales in the Consolidated Statements of Operations and were $ 313,000 and $ 83,000 for the three-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8. Intangible Assets The composition of intangible assets, net is as follows (in thousands):
As of March 31, 2025 As of December 31, 2024
Weighted Gross Accumulated Net Gross Accumulated Net
Patent 1 12 136 ( 48 ) 88 136 ( 46 ) 90
Patent 2 13 238 ( 73 ) 165 238 ( 61 ) 177
Patent 3 18 108 ( 19 ) 89 108 ( 25 ) 83
Patent 4 19 67 ( 10 ) 57 67 ( 9 ) 58
Patent 5 17 52 ( 4 ) 48 46 ( 3 ) 43
Patent 6 2 127 ( 56 ) 71 121 ( 42 ) 79
Regenity License 10 5,000 ( 125 ) 4,875 5,000 ( 14 ) 4,986
Trademarks Indefinite 54 - 54 54 - 54
Total intangible assets $ 5,782 $ ( 335 ) $ 5,447 $ 5,770 $ ( 200 ) $ 5,570 For the three-months ended March 31, 2025 and 2024, the Company did not identify any events or changes in circumstances that indicated that the carrying value of its intangibles may not be recoverable. As such, there was no impairment of intangible assets recognized for the three-months ended March 31, 2025 and 2024. Amortization expense of intangibles included in the Consolidated Statements of Operations was $ 135,000 and $ 17,000 for the three-months ended March 31, 2025 and 2024, respectively. Due to Regenity receiving 510(k) clearance for Cohealyx in December 2024, the Company recorded a license (the “Regenity License”) of $ 5.0 million. For further details refer to Note 11 of the Consolidated Financial Statements. The Company expects the future amortization of amortizable intangible assets held at March 31, 2025 to be as follows (in thousands):
Estimated Amortization Expense
Remainder of 2025 $ 452
2026 567
2027 542
2028 542
2029 542
Thereafter 2,748
Total $ 5,3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lant and Equipment</t>
        </is>
      </c>
      <c r="B4" s="4" t="inlineStr">
        <is>
          <t xml:space="preserve">9. Plant and Equipment The composition of plant and equipment, net is as follows (in thousands):
As of
Useful Lives March 31, 2025 December 31, 2024
Computer equipment 3 - 5 years $ 1,859 $ 1,645
Computer software 3 years 836 836
Construction in progress (“CIP”) 99 442
Furniture and fixtures 7 years 1,221 1,177
Laboratory and other equipment 3 - 5 years 1,183 954
Leasehold improvements Lesser of life or lease term 4,658 4,607
RECELL molds 5 years 514 503
RECELL GO RPD CIP 1,371 1,464
RECELL GO RPD 403 453
Operating lease assets - RPD 200 uses 1,602 1,384
Less: accumulated amortization and depreciation ( 3,852 ) ( 3,447 )
Total plant and equipment, net $ 9,894 $ 10,018 Construction in progress consists primarily of leasehold improvements for the renovations to the Ventura production facility, and RECELL GO RPD CIP consists of materials for the manufacture of the RPDs. RPDs have a useful life of 200 uses and are being amortized based on customer usage as determined by orders placed for the sales of the RPKs. RECELL GO RPD represents assets available to be leased by customers and are not depreciated until leased. Depreciation expense related to plant and equipment was $ 385,000 and $ 186,000 for the three-months ended March 31, 2025 and 2024, respectively. No impairment was recorded for the three-months ended March 31, 2025 and 2024. Lessor Arrangements As discussed in Note 5 o f the Consolidated Financial Statements, the contracts for the RECELL GO device include an operating lease for the customer’s right to use the RPD. The lease arrangement does not contain fixed consideration. Variable lease payments are not included in consideration at lease inception. The variable consideration related to the lease is allocated based on the SSP and is recognized when control of the RPKs is transferred to the customer. The table below summarizes the Company's Lease revenue as presented in the Consolidated Statement of Operations for the three-months ended March 31, 2025 and 2024.
Three-Months Ended
(in thousands) March 31, 2025 March 31, 2024
Variable lease revenue $ 189 - Assets held for lease and included in Plant and equipment consisted of the following (in thousands):
As of
March 31, 2025 December 31, 2024
Rental RPD assets $ 1,602 $ 1,384
Accumulated depreciation ( 70 ) ( 47 )
Net rental RPD assets $ 1,532 $ 1,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Reporting Segment and Geographic Information</t>
        </is>
      </c>
      <c r="B4" s="4" t="inlineStr">
        <is>
          <t xml:space="preserve">10. Reporting Segment and Geographic Information The Company views its operations and manages its business in one reporting segment. Long-lived assets are primarily located in the United States as of March 31, 2025 and December 31, 2024. Revenue by region for the three-months ended March 31, 2025 and 2024 were as follows (in thousands):
Three-Months Ended
March 31, 2025 March 31, 2024
Revenue by region:
United States $ 17,756 $ 10,532
Japan 634 461
European Union 49 51
Australia 40 17
United Kingdom 35 43
Total $ 18,514 $ 11,104 Revenue by customer type for the three-months ended March 31, 2025 and 2024 were as follows (in thousands):
Three-Months Ended
March 31, 2025 March 31, 2024
Revenue by customer type:
Commercial sales $ 18,450 $ 11,068
Deferred commercial revenue recognized 8 8
BARDA revenue for right of first access 56 28
Total $ 18,514 $ 11,104 Commercial revenue by product for the three-months ended March 31, 2025 and 2024 were as follows (in thousands):
Three-Months Ended
March 31, 2025 March 31, 2024
Commercial revenue by product:
RECELL $ 17,675 $ 10,962
Other wound care products 586 106
Lease revenue 189 -
Total commercial sales $ 18,450 $ 11,068 Consolidated net loss by segment for the three-months ended March 31, 2025 and 2024 were as follows (in thousands):
Three Months Ended
March 31, 2025 March 31, 2024
Total revenues $ 18,514 $ 11,104
Purchases of inventory ( 2,497 ) ( 1,237 )
Other cost of sales ( 336 ) ( 276 )
Gross profit 15,681 9,591
Operating expenses:
Sales and marketing ( 14,834 ) ( 12,640 )
General and administrative ( 6,390 ) ( 8,963 )
Research and development ( 6,284 ) ( 5,194 )
Total operating expenses ( 27,508 ) ( 26,797 )
Operating loss ( 11,827 ) ( 17,206 )
Interest expense ( 1,233 ) ( 1,356 )
Other expense, net ( 791 ) ( 66 )
Loss before income taxes ( 13,851 ) ( 18,628 )
Income tax expense ( 8 ) ( 30 )
Net loss $ ( 13,859 ) $ ( 18,65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870</v>
      </c>
      <c r="C3" s="6" t="n">
        <v>14050</v>
      </c>
    </row>
    <row r="4">
      <c r="A4" s="4" t="inlineStr">
        <is>
          <t>Marketable securities</t>
        </is>
      </c>
      <c r="B4" s="5" t="n">
        <v>10948</v>
      </c>
      <c r="C4" s="5" t="n">
        <v>21835</v>
      </c>
    </row>
    <row r="5">
      <c r="A5" s="4" t="inlineStr">
        <is>
          <t>Accounts receivable, net</t>
        </is>
      </c>
      <c r="B5" s="5" t="n">
        <v>12045</v>
      </c>
      <c r="C5" s="5" t="n">
        <v>11786</v>
      </c>
    </row>
    <row r="6">
      <c r="A6" s="4" t="inlineStr">
        <is>
          <t>Prepaids and other current assets</t>
        </is>
      </c>
      <c r="B6" s="5" t="n">
        <v>1709</v>
      </c>
      <c r="C6" s="5" t="n">
        <v>2060</v>
      </c>
    </row>
    <row r="7">
      <c r="A7" s="4" t="inlineStr">
        <is>
          <t>Inventory</t>
        </is>
      </c>
      <c r="B7" s="5" t="n">
        <v>8395</v>
      </c>
      <c r="C7" s="5" t="n">
        <v>7269</v>
      </c>
    </row>
    <row r="8">
      <c r="A8" s="4" t="inlineStr">
        <is>
          <t>Total current assets</t>
        </is>
      </c>
      <c r="B8" s="5" t="n">
        <v>47967</v>
      </c>
      <c r="C8" s="5" t="n">
        <v>57000</v>
      </c>
    </row>
    <row r="9">
      <c r="A9" s="4" t="inlineStr">
        <is>
          <t>Plant and equipment, net</t>
        </is>
      </c>
      <c r="B9" s="5" t="n">
        <v>9894</v>
      </c>
      <c r="C9" s="5" t="n">
        <v>10018</v>
      </c>
    </row>
    <row r="10">
      <c r="A10" s="4" t="inlineStr">
        <is>
          <t>Operating lease right-of-use assets</t>
        </is>
      </c>
      <c r="B10" s="5" t="n">
        <v>3356</v>
      </c>
      <c r="C10" s="5" t="n">
        <v>3571</v>
      </c>
    </row>
    <row r="11">
      <c r="A11" s="4" t="inlineStr">
        <is>
          <t>Corporate-owned life insurance ("COLI") asset</t>
        </is>
      </c>
      <c r="B11" s="5" t="n">
        <v>2605</v>
      </c>
      <c r="C11" s="5" t="n">
        <v>3006</v>
      </c>
    </row>
    <row r="12">
      <c r="A12" s="4" t="inlineStr">
        <is>
          <t>Intangible assets, net</t>
        </is>
      </c>
      <c r="B12" s="5" t="n">
        <v>5447</v>
      </c>
      <c r="C12" s="5" t="n">
        <v>5570</v>
      </c>
    </row>
    <row r="13">
      <c r="A13" s="4" t="inlineStr">
        <is>
          <t>Other long-term assets</t>
        </is>
      </c>
      <c r="B13" s="5" t="n">
        <v>287</v>
      </c>
      <c r="C13" s="5" t="n">
        <v>546</v>
      </c>
    </row>
    <row r="14">
      <c r="A14" s="4" t="inlineStr">
        <is>
          <t>Total assets</t>
        </is>
      </c>
      <c r="B14" s="5" t="n">
        <v>69556</v>
      </c>
      <c r="C14" s="5" t="n">
        <v>79711</v>
      </c>
    </row>
    <row r="15">
      <c r="A15" s="3" t="inlineStr">
        <is>
          <t>LIABILITIES, NON-QUALIFIED DEFERRED COMPENSATION PLAN SHARE AWARDS AND STOCKHOLDERS' EQUITY (DEFICIT)</t>
        </is>
      </c>
      <c r="B15" s="4" t="inlineStr">
        <is>
          <t xml:space="preserve"> </t>
        </is>
      </c>
      <c r="C15" s="4" t="inlineStr">
        <is>
          <t xml:space="preserve"> </t>
        </is>
      </c>
    </row>
    <row r="16">
      <c r="A16" s="4" t="inlineStr">
        <is>
          <t>Accounts payable and accrued liabilities</t>
        </is>
      </c>
      <c r="B16" s="5" t="n">
        <v>8677</v>
      </c>
      <c r="C16" s="5" t="n">
        <v>6294</v>
      </c>
    </row>
    <row r="17">
      <c r="A17" s="4" t="inlineStr">
        <is>
          <t>Accrued wages and fringe benefits</t>
        </is>
      </c>
      <c r="B17" s="5" t="n">
        <v>8346</v>
      </c>
      <c r="C17" s="5" t="n">
        <v>10451</v>
      </c>
    </row>
    <row r="18">
      <c r="A18" s="4" t="inlineStr">
        <is>
          <t>Current non-qualified deferred compensation ("NQDC") liability</t>
        </is>
      </c>
      <c r="B18" s="5" t="n">
        <v>495</v>
      </c>
      <c r="C18" s="5" t="n">
        <v>2094</v>
      </c>
    </row>
    <row r="19">
      <c r="A19" s="4" t="inlineStr">
        <is>
          <t>Contingent liability</t>
        </is>
      </c>
      <c r="B19" s="5" t="n">
        <v>3000</v>
      </c>
      <c r="C19" s="4" t="inlineStr">
        <is>
          <t xml:space="preserve"> </t>
        </is>
      </c>
    </row>
    <row r="20">
      <c r="A20" s="4" t="inlineStr">
        <is>
          <t>Other current liabilities</t>
        </is>
      </c>
      <c r="B20" s="5" t="n">
        <v>2438</v>
      </c>
      <c r="C20" s="5" t="n">
        <v>1319</v>
      </c>
    </row>
    <row r="21">
      <c r="A21" s="4" t="inlineStr">
        <is>
          <t>Total current liabilities</t>
        </is>
      </c>
      <c r="B21" s="5" t="n">
        <v>22956</v>
      </c>
      <c r="C21" s="5" t="n">
        <v>20158</v>
      </c>
    </row>
    <row r="22">
      <c r="A22" s="4" t="inlineStr">
        <is>
          <t>Long-term debt</t>
        </is>
      </c>
      <c r="B22" s="5" t="n">
        <v>41464</v>
      </c>
      <c r="C22" s="5" t="n">
        <v>42245</v>
      </c>
    </row>
    <row r="23">
      <c r="A23" s="4" t="inlineStr">
        <is>
          <t>Non-qualified deferred compensation liability</t>
        </is>
      </c>
      <c r="B23" s="5" t="n">
        <v>3665</v>
      </c>
      <c r="C23" s="5" t="n">
        <v>2969</v>
      </c>
    </row>
    <row r="24">
      <c r="A24" s="4" t="inlineStr">
        <is>
          <t>Contract liabilities</t>
        </is>
      </c>
      <c r="B24" s="5" t="n">
        <v>315</v>
      </c>
      <c r="C24" s="5" t="n">
        <v>324</v>
      </c>
    </row>
    <row r="25">
      <c r="A25" s="4" t="inlineStr">
        <is>
          <t>Operating lease liabilities, long term</t>
        </is>
      </c>
      <c r="B25" s="5" t="n">
        <v>2609</v>
      </c>
      <c r="C25" s="5" t="n">
        <v>2840</v>
      </c>
    </row>
    <row r="26">
      <c r="A26" s="4" t="inlineStr">
        <is>
          <t>Contingent liability, long-term</t>
        </is>
      </c>
      <c r="B26" s="5" t="n">
        <v>0</v>
      </c>
      <c r="C26" s="5" t="n">
        <v>3000</v>
      </c>
    </row>
    <row r="27">
      <c r="A27" s="4" t="inlineStr">
        <is>
          <t>Warrant liabilities</t>
        </is>
      </c>
      <c r="B27" s="5" t="n">
        <v>3054</v>
      </c>
      <c r="C27" s="5" t="n">
        <v>3432</v>
      </c>
    </row>
    <row r="28">
      <c r="A28" s="4" t="inlineStr">
        <is>
          <t>Total liabilities</t>
        </is>
      </c>
      <c r="B28" s="5" t="n">
        <v>74063</v>
      </c>
      <c r="C28" s="5" t="n">
        <v>74968</v>
      </c>
    </row>
    <row r="29">
      <c r="A29" s="4" t="inlineStr">
        <is>
          <t>Non-qualified deferred compensation plan share awards</t>
        </is>
      </c>
      <c r="B29" s="5" t="n">
        <v>64</v>
      </c>
      <c r="C29" s="5" t="n">
        <v>244</v>
      </c>
    </row>
    <row r="30">
      <c r="A30" s="4" t="inlineStr">
        <is>
          <t>Commitments and contingencies (Note 11)</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 $0.0001 par value per share, 200,000,000 shares authorized, 24,434,658 and 26,354,042, shares issued and outstanding at March 31, 2025 and December 31, 2024, respectively</t>
        </is>
      </c>
      <c r="B32" s="5" t="n">
        <v>3</v>
      </c>
      <c r="C32" s="5" t="n">
        <v>3</v>
      </c>
    </row>
    <row r="33">
      <c r="A33" s="4" t="inlineStr">
        <is>
          <t>Preferred stock, $0.0001 par value per share, 10,000,000 shares authorized, no shares issued or outstanding at March 31, 2025 and December 31, 2024</t>
        </is>
      </c>
      <c r="B33" s="5" t="n">
        <v>0</v>
      </c>
      <c r="C33" s="5" t="n">
        <v>0</v>
      </c>
    </row>
    <row r="34">
      <c r="A34" s="4" t="inlineStr">
        <is>
          <t>Company common stock held by the non-qualified deferred compensation plan</t>
        </is>
      </c>
      <c r="B34" s="5" t="n">
        <v>-1308</v>
      </c>
      <c r="C34" s="5" t="n">
        <v>-1319</v>
      </c>
    </row>
    <row r="35">
      <c r="A35" s="4" t="inlineStr">
        <is>
          <t>Additional paid-in capital</t>
        </is>
      </c>
      <c r="B35" s="5" t="n">
        <v>370820</v>
      </c>
      <c r="C35" s="5" t="n">
        <v>367568</v>
      </c>
    </row>
    <row r="36">
      <c r="A36" s="4" t="inlineStr">
        <is>
          <t>Accumulated other comprehensive loss</t>
        </is>
      </c>
      <c r="B36" s="5" t="n">
        <v>-413</v>
      </c>
      <c r="C36" s="5" t="n">
        <v>-1939</v>
      </c>
    </row>
    <row r="37">
      <c r="A37" s="4" t="inlineStr">
        <is>
          <t>Accumulated deficit</t>
        </is>
      </c>
      <c r="B37" s="5" t="n">
        <v>-373673</v>
      </c>
      <c r="C37" s="5" t="n">
        <v>-359814</v>
      </c>
    </row>
    <row r="38">
      <c r="A38" s="4" t="inlineStr">
        <is>
          <t>Total stockholders' equity (deficit)</t>
        </is>
      </c>
      <c r="B38" s="5" t="n">
        <v>-4571</v>
      </c>
      <c r="C38" s="5" t="n">
        <v>4499</v>
      </c>
    </row>
    <row r="39">
      <c r="A39" s="4" t="inlineStr">
        <is>
          <t>Total liabilities, non-qualified deferred compensation plan share awards and stockholders' equity (deficit)</t>
        </is>
      </c>
      <c r="B39" s="6" t="n">
        <v>69556</v>
      </c>
      <c r="C39" s="6" t="n">
        <v>79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subject to certain contingencies arising in the ordinary course of business. The Company records accruals for these contingencies to the extent that a loss is both probable and reasonably estimable. If some amount within a range of loss appears more likely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March 31, 2025 and December 31, 2024, the Company did no t have any outstanding or threatened litigation that would have a material impact on the Consolidated Financial Statements. Commitments with Stedical On January 26, 2024, the Company entered into the Distribution Agreement with Stedical. Under the terms of the Distribution Agreement, the Company held the exclusive rights to market, sell, and distribute PermeaDerm products, including any future enhancements or modifications, within the United States. The initial term is for five years , with the option to renew for an additional five years , contingent upon meeting certain minimum requirements. On March 17, 2025, the Company and Stedical entered into an Amendment Two (the “Amendment”) of the Distribution Agreement. Under the terms of the Amendment, the Company’s share of revenue from PermeaDerm sales increased from 50 % to 60 % and Stedical becomes eligible for certain milestone payments conditioned upon AVITA Medical’s achievement of specified sales targets . For 2025, the Company is required to reach $ 6.0 million in gross sales of PermeaDerm. For every year thereafter, the Company must achieve a minimum 20 % increase in revenue from sale of PermeaDerm. In the event the Company fails to achieve the specified growth rate for two subsequent years, the Company will be required to make a cash payment to Stedical equal to the difference between what Stedical would have received if that growth target was met for that second year and the amount of payments that were made to Stedical during that second year. In addition, under the terms of the Amendment, Stedical’s share from the sale of PermeaDerm is reduced by the Company’s actual cost to manufacture PermeaDerm. The Amendment revises the initial term of the Distribution Agreement to ten years from the date of the Amendment. On March 17, 2025, the Company entered into the Manufacturing Agreement with Stedical to manufacture PermeaDerm in the United States for the purposes of (i) sale in the United States under the terms of the Distribution Agreement and (ii) sale to Stedical for sale or distribution outside of the United States. The initial term is for ten years. Development and Distribution Agreement with Regenity On July 31, 2024, the Company entered into the Regenity Agreement to market, sell, and distribute Cohealyx, a unique collagen-based dermal matrix under the Company's private label in the U.S., with the potential to commercialize the product in countries in the European Union, as well as in Japan and Australia. The initial term of the Regenity Agreement is five years , with an automatic extension of an additional five years , contingent upon meeting certain criteria. The Regenity Agreement also requires the Company to meet certain revenue targets in order to maintain its exclusive distribution rights. In the event the Company fails to meet those revenue targets, the Company will be required to make a cash payment to Regenity equal to the difference between what Regenity would have received if the revenue target was met and the amount of payments that were made to Regenity during the year. Under the terms of the Regenity Agreement, the Company made a $ 2.0 million payment upon receipt of 510(k) clearance by Regenity in December 2024. The Company has a further obligation to make up to an additional $ 3.0 million payment on or before January 4, 2026 to guarantee development and manufacturing capacity (and related resources), contingent on positive results of certain clinical studies related to Cohealyx. As such, upon Regenity receiving 501(k) clearance in December 2024, the Company recorded $ 5.0 million in Intangible assets, net on the Consolidated Balance Sheets. As of March 31, 2025 and December 31, 2024, the Company recorded $ 3.0 million in Contingent liability and $ 3.0 million in Contingent liability, long-term, respectively,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Equity [Abstract]</t>
        </is>
      </c>
      <c r="B3" s="4" t="inlineStr">
        <is>
          <t xml:space="preserve"> </t>
        </is>
      </c>
    </row>
    <row r="4">
      <c r="A4" s="4" t="inlineStr">
        <is>
          <t>Common and Preferred Stock</t>
        </is>
      </c>
      <c r="B4" s="4" t="inlineStr">
        <is>
          <t xml:space="preserve">12. Common and Preferred Stock The Company’s CHESS Depositary Interests (“CDIs”) are quoted on the ASX under the ticker code, “AVH.” The Company’s shares of Common stock are quoted on Nasdaq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As of March 31, 2025 and December 31, 2024, 26,434,658 and 26,354,042 shares of Common stock, respectively, were issued and outstanding and no shares of Preferred stock were outstanding during any period. Common stock held in the rabbi trust is classified in a manner similar to treasury stock and presented separately on the Consolidated Balance Sheets as Common stock held by the NQDC Plan. As of March 31, 2025 and December 31, 2024, a total of 126,506 and 244,218 shares awards have been deferred, respectively. Vested shares are converted to Common stock and are reclassified to permanent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Payment Plans</t>
        </is>
      </c>
      <c r="B4" s="4" t="inlineStr">
        <is>
          <t xml:space="preserve">13. Stock-Based Payment Plans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No income tax benefit was recognized in the Consolidated Statements of Operations for stock-based payment arrangements for the three-months ended March 31, 2025 and 2024. In June 2023, the stockholders approved the Company’s Employee Stock Purchase Plan (the “ESPP”), which became effective on July 1, 2023 . On June 30, 2023, the Company filed a Registration Statement on Form S-8 to register 1,000,000 shares of Common stock under the ESPP, as a result of the Company’s stockholders approving the ESPP at the 2023 Annual Meeting. The ESPP features two six-month offering periods per year, running from June 1 to November 30 and December 1 to May 31. The Company has included stock-based compensation expense for all equity awards and the ESPP as part of operating expenses in the accompanying Consolidated Statements of Operations as follows:
Three-Months Ended
March 31, 2025 March 31, 2024
Sales and marketing expenses $ 504 $ 527
General and administrative expenses 1,579 1,661
Research and development expenses 611 403
Total $ 2,694 $ 2,591 A summary of share option activity as of March 31, 2025, and changes during the period ended, is presented below:
Service Only Share Options Performance-Based Share Options Total Share Options
Outstanding shares at December 31, 2024 3,349,037 191,171 3,540,208
Granted 1,207,000 - 1,207,000
Exercised ( 52,550 ) ( 13,458 ) ( 66,008 )
Expired ( 98,250 ) ( 4,062 ) ( 102,312 )
Forfeited ( 59,678 ) ( 588 ) ( 60,266 )
Outstanding shares at March 31, 2025 4,345,559 173,063 4,518,622
Exercisable at March 31, 2025 1,404,308 157,661 1,561,969
Vested and expected to vest - March 31, 2025 4,345,559 173,063 4,518,622 A summary of the status of the Company’s unvested RSUs as of March 31, 2025, and changes that occurred during the period, is presented below:
Unvested Shares Tenure-Based RSUs Performance Total RSUs
Unvested RSUs outstanding at December 31, 2024 109,315 7,881 117,196
Granted - - -
Vested ( 11,983 ) ( 2,625 ) ( 14,608 )
Forfeited ( 600 ) - ( 600 )
Unvested RSUs outstanding at March 31, 2025 96,732 5,256 101,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4. Income Taxes Tax expense for the three-months ended March 31, 2025 and 2024 was $ 8,000 and $ 30,000 , respectively. These amounts are related to state minimum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5. Net Loss per Share The following is a reconciliation of the basic and diluted loss per share computations:
Three-Months Ended
March 31, 2025 March 31, 2024
(in thousands, except per share amounts)
Net loss $ ( 13,859 ) $ ( 18,658 )
Weighted-average common shares—outstanding, basic and diluted 26,254 25,638
Net loss per common share, basic and diluted $ ( 0.53 ) $ ( 0.73 )
Three-Months Ended
March 31, 2025 March 31, 2024
Anti-dilutive shares excluded from diluted net loss per common share:
Stock options 4,518,622 3,541,384
Restricted stock units 101,988 214,228
ESPP 79,735 83,545
Warrants 554,841 409,661 The Company’s basic net loss per share is calculated by dividing the net loss by the weighted-average number of shares of common stock outstanding for the relevant period. In accordance with ASC 710-10, Compensation - General , 126,506 shares of Common stock held by the rabbi trust are excluded from the denominator in the basic and diluted net loss per common share calculations.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months ended March 31, 2025 and 2024,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6. Subsequent Events The Company has evaluated subsequent events through the filing of this Quarterly Report on Form 10-Q and determined that except as disclosed below, no events have occurred that would require adjustment to, or disclosures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4 filed with the SEC on February 13, 2025 and lodged with the Australian Securities Exchange (“ASX”) on February 14, 2025 (the “2024 Annual Report”). There have been no changes to the Company’s significant accounting policies as described in the 2024 Annual Report that have had a material impact on the Company’s Consolidated Financial Statements. See the summary of the Company’s significant accounting policies set forth in the notes to its Consolidated Financial Statements included in the 2024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ll intercompany transactions and balances have been eliminated upon consolidation. </t>
        </is>
      </c>
    </row>
    <row r="6">
      <c r="A6" s="4" t="inlineStr">
        <is>
          <t>Recent Accounting Pronouncements</t>
        </is>
      </c>
      <c r="B6" s="4" t="inlineStr">
        <is>
          <t>Recent Accounting Pronouncement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 In November 2024, the FASB issued ASU No. 2024-03, Income Statement - Reporting Comprehensive Income (Topic 220): Expense Disaggregation Disclosures , which requires disaggregated disclosures of certain costs and expenses in the notes to financial statements. This guidance will be effective for annual reporting periods beginning after December 15, 2026, and for interim reporting periods beginning after December 15, 2027. Early adoption is permitted. The Company is currently evaluating the impact of adopting this ASU on its Consolidated Financial Statements and disclosures.</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including the stand-alone selling price (“SSP”)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t>
        </is>
      </c>
    </row>
    <row r="8">
      <c r="A8" s="4" t="inlineStr">
        <is>
          <t>Cash and Cash Equivalents</t>
        </is>
      </c>
      <c r="B8" s="4" t="inlineStr">
        <is>
          <t>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2.0 million and $ 2.3 million as of March 31, 2025 and December 31, 2024, respectively. The Company does no t have cash on deposit denominated in foreign currency in foreign institutions as of March 31, 2025 and December 31, 2024. As of March 31, 2025 and December 31, 2024, the Company held cash equivalents in the amounts of $ 12.9 million and $ 11.7 million , respectively.</t>
        </is>
      </c>
    </row>
    <row r="9">
      <c r="A9" s="4" t="inlineStr">
        <is>
          <t>Concentrations</t>
        </is>
      </c>
      <c r="B9" s="4" t="inlineStr">
        <is>
          <t xml:space="preserve">Concentrations Financial instruments that potentially subject the Company to concentrations of credit risk consist primarily of cash and cash equivalents, marketable securities, trade receivables, and debt and other liabilities. As of March 31, 2025 and December 31, 2024, substantially all the Company’s cash and cash equivalents were deposited in accounts at financial institutions, and those deposited amounts exceed federally insured limits and are subject to the risk of bank failure. As of March 31, 2025 , one commercial customer accounted for more than 10 % of net accounts receivable and represented 11 % of accounts receivable. For the three-months ended March 31, 2025 and 2024, no single customer accounted for more than 10 % of revenues. As of December 31, 2024, two commercial customers accounted for more than 10 % of accounts receivable. Customer A constituted 21 % of the accounts receivable, while Customer B represented 11 %. </t>
        </is>
      </c>
    </row>
    <row r="10">
      <c r="A10" s="4" t="inlineStr">
        <is>
          <t>Revenue Recognition</t>
        </is>
      </c>
      <c r="B10" s="4" t="inlineStr">
        <is>
          <t xml:space="preserve">Revenue Recognition The Company generates revenues primarily from: • The sale of RECELL EOU, RPK and mini RPK (collectively, the “RPKs”), PermeaDerm and Cohealyx products to hospitals, other treatment centers, and distributors. • Lease revenue for the RPD. The Company’s sale of the RECELL EOU, PermeaDerm and Cohealyx products are accounted for under ASC 606, Revenue from contracts with customers (“ASC 606”). Revenue for the RECELL GO system is disaggregated between two accounting standards: (1) ASC 606 for the RPK and (2) ASC 842, Leases (“ASC 842”) for the RPD.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provid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since contract inception and customer payment occur within the same period the Company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s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In determining whether the lease components are related to a sales-type lease or an operating lease, the Company evaluates if the lease transfers ownership at the end of the lease term, the existence of purchase options, the lease term in relation to the economic life of the asset, if the lease payments exceed the fair value of the asset, and if the asset is of a specialized nature. The Company also evaluates if the lease results in a loss at the lease commencement date. As the lease term is for a major part of the economic life, the lease meets the classification criteria for sales-type lease. However, to determine if the contract results in a loss at the lease commencement date the Company evaluated the consideration in the contract. The consideration at lease commencement does not contain fixed payments, purchase options, penalty payments or residual value guarantees. The variable consideration is related to the sale of the RPKs. As the variable lease payments are not dependent on an index or rate, the variable consideration is excluded from consideration at contract inception resulting in a loss at lease commencement. As such, the Company classifies the lease as an operating lease. The contracts contain an operating lease component, the RPD, and non-lease components, the RPKs.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lease payments will be recognized once the sale of the RPKs occurs and control has transferred to the customer. Consideration will be allocated to the RPD and the RPKs based on the SSP. Consideration related to the RPD will be recognized as Lease revenue and consideration related to the RPKs will be recognized as Sales revenues in accordance with guidance in ASC 606, as described above, upon transfer of control of the RPKs, which generally occurs at the time the product is shipped or delivered depending on the customer's shipping terms. Assets in the Company’s lease program are reported in Plant and equipment, net on the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s sold. Based on customer usage, each purchase of a RPKs results in a 1/200 depreciation to the RP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Debt Securities, Available-for-Sale [Abstract]</t>
        </is>
      </c>
      <c r="B3" s="4" t="inlineStr">
        <is>
          <t xml:space="preserve"> </t>
        </is>
      </c>
    </row>
    <row r="4">
      <c r="A4" s="4" t="inlineStr">
        <is>
          <t>Summary of Amortized Cost and Estimated Fair Values of Securities Available for Sale</t>
        </is>
      </c>
      <c r="B4" s="4" t="inlineStr">
        <is>
          <t xml:space="preserve">The following table summarizes the amortized cost and estimated fair values of securities available-for-sale:
As of March 31, 2025
Amortized Gross Gross Carrying
(in thousands)
Cash equivalents:
Money market funds $ 12,884 $ - $ - $ 12,884
Total cash equivalents $ 12,884 $ - $ - $ 12,884
Current marketable securities:
U.S. Treasury securities $ 10,949 $ - $ ( 1 ) $ 10,948
Total current marketable securities $ 10,949 $ - $ ( 1 ) $ 10,948
As of December 31, 2024
Amortized Gross Gross Carrying
(in thousands)
Cash equivalents:
Money market funds $ 11,720 $ - $ - $ 11,720
Total cash equivalents $ 11,720 $ - $ - $ 11,720
Current marketable securities:
U.S. Treasury securities $ 21,821 $ 14 $ - $ 21,835
Total current marketable securities $ 21,821 $ 14 $ - $ 21,835 </t>
        </is>
      </c>
    </row>
    <row r="5">
      <c r="A5" s="4" t="inlineStr">
        <is>
          <t>Summary of Maturities of Available-for-Sale Securities</t>
        </is>
      </c>
      <c r="B5" s="4" t="inlineStr">
        <is>
          <t xml:space="preserve">The maturities of our available-for-sale securities are summarized in the following table using contractual maturities. Actual maturities may differ from contractual maturities due to obligations that are called or prepaid.
As of March 31, 2025 As of December 31, 2024
(in thousands) Amortized Carrying Amortized Carrying
Due in one year or less $ 10,949 $ 10,948 $ 21,821 $ 21,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March 31, 2025
(in thousands) Level 1 Level 2 Level 3 Total
Cash equivalents:
Money market funds $ 12,884 $ - $ - $ 12,884
Total cash equivalents $ 12,884 $ - $ - $ 12,884
Current marketable securities:
U.S. Treasury securities $ - $ 10,948 $ - $ 10,948
Total current marketable securities $ - $ 10,948 $ - $ 10,948
Total marketable securities and cash equivalents $ 12,884 $ 10,948 $ - $ 23,832
Financial liabilities:
Long-term debt $ - $ - $ 41,464 $ 41,464
Warrant liabilities 1,182 - 1,872 $ 3,054
Non-qualified deferred compensation plan liability - 4,160 - $ 4,160
Total financial liabilities $ 1,182 $ 4,160 $ 43,336 $ 48,678
Financial assets:
Corporate-owned life insurance policies $ - $ 2,605 $ - $ 2,605
Total financial assets $ - $ 2,605 $ - $ 2,605
As of December 31, 2024
(in thousands) Level 1 Level 2 Level 3 Total
Cash equivalents:
Money market funds $ 11,720 $ - $ - $ 11,720
Total cash equivalents $ 11,720 $ - $ - $ 11,720
Current marketable securities:
U.S. Treasury securities $ - $ 21,835 $ - $ 21,835
Total current marketable securities $ - $ 21,835 $ - $ 21,835
Total marketable securities and cash equivalents $ 11,720 $ 21,835 $ - $ 33,555
Financial liabilities:
Long-term debt $ - $ - $ 42,245 $ 42,245
Warrant liability - - 3,432 $ 3,432
Non-qualified deferred compensation plan liability - 5,063 - $ 5,063
Total financial liabilities $ - $ 5,063 $ 45,677 $ 50,740
Financial assets:
Corporate-owned life insurance policies $ - $ 3,006 $ - $ 3,006
Total financial assets $ - $ 3,006 $ - $ 3,006 </t>
        </is>
      </c>
    </row>
    <row r="5">
      <c r="A5" s="4" t="inlineStr">
        <is>
          <t>Summary of Fair Value Measurement Inputs and Valuation Techniques</t>
        </is>
      </c>
      <c r="B5" s="4" t="inlineStr">
        <is>
          <t>The below assumptions were used in the MCS:
March 31, 2025 December 31, 2024
Risk-free interest rate 3.86 % 4.25 %
Revenue volatility 63.00 % 63.00 %
Revenue discount rate 18.35 % 14.11 % The fair value of the $ 10.9847 Warrants liability, which is reported within Warrant liabilities on the Consolidated Balance Sheets, is estimated by the Company based on the Black-Scholes option pricing model with the follow ing key inputs:
March 31, 2025 December 31, 2024
Price of common stock $ 8.14 $ 12.80
Expected term 8.56 years 8.80 years
Expected volatility 51.59 % 48.89 %
Exercise price $ 10.9847 $ 10.9847
Risk-free interest rate 4.13 % 4.49 %
Expected dividends 0.00 % 0.00 %</t>
        </is>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Changes in Fair Value</t>
        </is>
      </c>
      <c r="B8" s="4" t="inlineStr">
        <is>
          <t>The following table presents the summary of changes in the fair value of our Level 3 financial instruments:
As of March 31, 2025 As of December 31, 2024
(in thousands) Long-term debt Warrant liability Long-term debt Warrant liability
Balance beginning of period $ 42,245 $ 3,432 $ 39,812 $ 3,158
Change in fair value in earnings 760 ( 1,560 ) 2,463 274
Change in fair value in other comprehensive loss ( 1,541 ) - ( 30 ) -
Balance end of period, at fair value $ 41,464 $ 1,872 $ 42,245 $ 3,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Composition Of Inventory</t>
        </is>
      </c>
      <c r="B4" s="4" t="inlineStr">
        <is>
          <t xml:space="preserve">The composition of the inventory is as follows (in thousands):
As of
March 31, 2025 December 31, 2024
Raw materials $ 2,468 $ 2,449
Work in process 337 389
Finished goods 5,590 4,431
Total inventory $ 8,395 $ 7,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6434658</v>
      </c>
      <c r="C5" s="5" t="n">
        <v>26354042</v>
      </c>
    </row>
    <row r="6">
      <c r="A6" s="4" t="inlineStr">
        <is>
          <t>Common stock shares outstanding</t>
        </is>
      </c>
      <c r="B6" s="5" t="n">
        <v>26434658</v>
      </c>
      <c r="C6" s="5" t="n">
        <v>26354042</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March 31, 2025 As of December 31, 2024
Weighted Gross Accumulated Net Gross Accumulated Net
Patent 1 12 136 ( 48 ) 88 136 ( 46 ) 90
Patent 2 13 238 ( 73 ) 165 238 ( 61 ) 177
Patent 3 18 108 ( 19 ) 89 108 ( 25 ) 83
Patent 4 19 67 ( 10 ) 57 67 ( 9 ) 58
Patent 5 17 52 ( 4 ) 48 46 ( 3 ) 43
Patent 6 2 127 ( 56 ) 71 121 ( 42 ) 79
Regenity License 10 5,000 ( 125 ) 4,875 5,000 ( 14 ) 4,986
Trademarks Indefinite 54 - 54 54 - 54
Total intangible assets $ 5,782 $ ( 335 ) $ 5,447 $ 5,770 $ ( 200 ) $ 5,570 </t>
        </is>
      </c>
    </row>
    <row r="5">
      <c r="A5" s="4" t="inlineStr">
        <is>
          <t>Summary Of Future Amortization Of Amortizable Intangible Assets Held</t>
        </is>
      </c>
      <c r="B5" s="4" t="inlineStr">
        <is>
          <t xml:space="preserve">The Company expects the future amortization of amortizable intangible assets held at March 31, 2025 to be as follows (in thousands):
Estimated Amortization Expense
Remainder of 2025 $ 452
2026 567
2027 542
2028 542
2029 542
Thereafter 2,748
Total $ 5,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Composition of Plant and Equipment</t>
        </is>
      </c>
      <c r="B4" s="4" t="inlineStr">
        <is>
          <t xml:space="preserve">The composition of plant and equipment, net is as follows (in thousands):
As of
Useful Lives March 31, 2025 December 31, 2024
Computer equipment 3 - 5 years $ 1,859 $ 1,645
Computer software 3 years 836 836
Construction in progress (“CIP”) 99 442
Furniture and fixtures 7 years 1,221 1,177
Laboratory and other equipment 3 - 5 years 1,183 954
Leasehold improvements Lesser of life or lease term 4,658 4,607
RECELL molds 5 years 514 503
RECELL GO RPD CIP 1,371 1,464
RECELL GO RPD 403 453
Operating lease assets - RPD 200 uses 1,602 1,384
Less: accumulated amortization and depreciation ( 3,852 ) ( 3,447 )
Total plant and equipment, net $ 9,894 $ 10,018 </t>
        </is>
      </c>
    </row>
    <row r="5">
      <c r="A5" s="4" t="inlineStr">
        <is>
          <t>Summary Of Lease Revenues</t>
        </is>
      </c>
      <c r="B5" s="4" t="inlineStr">
        <is>
          <t xml:space="preserve">The table below summarizes the Company's Lease revenue as presented in the Consolidated Statement of Operations for the three-months ended March 31, 2025 and 2024.
Three-Months Ended
(in thousands) March 31, 2025 March 31, 2024
Variable lease revenue $ 189 - </t>
        </is>
      </c>
    </row>
    <row r="6">
      <c r="A6" s="4" t="inlineStr">
        <is>
          <t>Summary Of Assets Held For Lease And Included In Plant And Equipment</t>
        </is>
      </c>
      <c r="B6" s="4" t="inlineStr">
        <is>
          <t xml:space="preserve">Assets held for lease and included in Plant and equipment consisted of the following (in thousands):
As of
March 31, 2025 December 31, 2024
Rental RPD assets $ 1,602 $ 1,384
Accumulated depreciation ( 70 ) ( 47 )
Net rental RPD assets $ 1,532 $ 1,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Region And Customer Type And Commercial Revenue By Product</t>
        </is>
      </c>
      <c r="B4" s="4" t="inlineStr">
        <is>
          <t xml:space="preserve">Revenue by region for the three-months ended March 31, 2025 and 2024 were as follows (in thousands):
Three-Months Ended
March 31, 2025 March 31, 2024
Revenue by region:
United States $ 17,756 $ 10,532
Japan 634 461
European Union 49 51
Australia 40 17
United Kingdom 35 43
Total $ 18,514 $ 11,104 Revenue by customer type for the three-months ended March 31, 2025 and 2024 were as follows (in thousands):
Three-Months Ended
March 31, 2025 March 31, 2024
Revenue by customer type:
Commercial sales $ 18,450 $ 11,068
Deferred commercial revenue recognized 8 8
BARDA revenue for right of first access 56 28
Total $ 18,514 $ 11,104 Commercial revenue by product for the three-months ended March 31, 2025 and 2024 were as follows (in thousands):
Three-Months Ended
March 31, 2025 March 31, 2024
Commercial revenue by product:
RECELL $ 17,675 $ 10,962
Other wound care products 586 106
Lease revenue 189 -
Total commercial sales $ 18,450 $ 11,068 </t>
        </is>
      </c>
    </row>
    <row r="5">
      <c r="A5" s="4" t="inlineStr">
        <is>
          <t>Summary of Consolidated Net Loss by Segment</t>
        </is>
      </c>
      <c r="B5" s="4" t="inlineStr">
        <is>
          <t xml:space="preserve">Consolidated net loss by segment for the three-months ended March 31, 2025 and 2024 were as follows (in thousands):
Three Months Ended
March 31, 2025 March 31, 2024
Total revenues $ 18,514 $ 11,104
Purchases of inventory ( 2,497 ) ( 1,237 )
Other cost of sales ( 336 ) ( 276 )
Gross profit 15,681 9,591
Operating expenses:
Sales and marketing ( 14,834 ) ( 12,640 )
General and administrative ( 6,390 ) ( 8,963 )
Research and development ( 6,284 ) ( 5,194 )
Total operating expenses ( 27,508 ) ( 26,797 )
Operating loss ( 11,827 ) ( 17,206 )
Interest expense ( 1,233 ) ( 1,356 )
Other expense, net ( 791 ) ( 66 )
Loss before income taxes ( 13,851 ) ( 18,628 )
Income tax expense ( 8 ) ( 30 )
Net loss $ ( 13,859 ) $ ( 18,65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based Compensation For All Equity Awards And The ESPP Reflected In The Statements Of Operations</t>
        </is>
      </c>
      <c r="B4" s="4" t="inlineStr">
        <is>
          <t xml:space="preserve">The Company has included stock-based compensation expense for all equity awards and the ESPP as part of operating expenses in the accompanying Consolidated Statements of Operations as follows:
Three-Months Ended
March 31, 2025 March 31, 2024
Sales and marketing expenses $ 504 $ 527
General and administrative expenses 1,579 1,661
Research and development expenses 611 403
Total $ 2,694 $ 2,591 </t>
        </is>
      </c>
    </row>
    <row r="5">
      <c r="A5" s="4" t="inlineStr">
        <is>
          <t>Summary Of Share Option Activity</t>
        </is>
      </c>
      <c r="B5" s="4" t="inlineStr">
        <is>
          <t xml:space="preserve">A summary of share option activity as of March 31, 2025, and changes during the period ended, is presented below:
Service Only Share Options Performance-Based Share Options Total Share Options
Outstanding shares at December 31, 2024 3,349,037 191,171 3,540,208
Granted 1,207,000 - 1,207,000
Exercised ( 52,550 ) ( 13,458 ) ( 66,008 )
Expired ( 98,250 ) ( 4,062 ) ( 102,312 )
Forfeited ( 59,678 ) ( 588 ) ( 60,266 )
Outstanding shares at March 31, 2025 4,345,559 173,063 4,518,622
Exercisable at March 31, 2025 1,404,308 157,661 1,561,969
Vested and expected to vest - March 31, 2025 4,345,559 173,063 4,518,622 </t>
        </is>
      </c>
    </row>
    <row r="6">
      <c r="A6" s="4" t="inlineStr">
        <is>
          <t>Non Option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Share Option Activity</t>
        </is>
      </c>
      <c r="B8" s="4" t="inlineStr">
        <is>
          <t xml:space="preserve">A summary of the status of the Company’s unvested RSUs as of March 31, 2025, and changes that occurred during the period, is presented below:
Unvested Shares Tenure-Based RSUs Performance Total RSUs
Unvested RSUs outstanding at December 31, 2024 109,315 7,881 117,196
Granted - - -
Vested ( 11,983 ) ( 2,625 ) ( 14,608 )
Forfeited ( 600 ) - ( 600 )
Unvested RSUs outstanding at March 31, 2025 96,732 5,256 101,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Three-Months Ended
March 31, 2025 March 31, 2024
(in thousands, except per share amounts)
Net loss $ ( 13,859 ) $ ( 18,658 )
Weighted-average common shares—outstanding, basic and diluted 26,254 25,638
Net loss per common share, basic and diluted $ ( 0.53 ) $ ( 0.73 )
Three-Months Ended
March 31, 2025 March 31, 2024
Anti-dilutive shares excluded from diluted net loss per common share:
Stock options 4,518,622 3,541,384
Restricted stock units 101,988 214,228
ESPP 79,735 83,545
Warrants 554,841 409,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 Additional Information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373673</v>
      </c>
      <c r="C3" s="6" t="n">
        <v>-359814</v>
      </c>
      <c r="D3" s="4" t="inlineStr">
        <is>
          <t xml:space="preserve"> </t>
        </is>
      </c>
      <c r="E3" s="4" t="inlineStr">
        <is>
          <t xml:space="preserve"> </t>
        </is>
      </c>
    </row>
    <row r="4">
      <c r="A4" s="4" t="inlineStr">
        <is>
          <t>Cash</t>
        </is>
      </c>
      <c r="B4" s="5" t="n">
        <v>10300</v>
      </c>
      <c r="C4" s="6" t="n">
        <v>48900</v>
      </c>
      <c r="D4" s="6" t="n">
        <v>20900</v>
      </c>
      <c r="E4" s="6" t="n">
        <v>38000</v>
      </c>
    </row>
    <row r="5">
      <c r="A5" s="4" t="inlineStr">
        <is>
          <t>Cash, cash equivalents, and marketable securities</t>
        </is>
      </c>
      <c r="B5" s="5" t="n">
        <v>25800</v>
      </c>
      <c r="C5" s="4" t="inlineStr">
        <is>
          <t xml:space="preserve"> </t>
        </is>
      </c>
      <c r="D5" s="4" t="inlineStr">
        <is>
          <t xml:space="preserve"> </t>
        </is>
      </c>
      <c r="E5" s="4" t="inlineStr">
        <is>
          <t xml:space="preserve"> </t>
        </is>
      </c>
    </row>
    <row r="6">
      <c r="A6" s="4" t="inlineStr">
        <is>
          <t>Revenue covenants amount</t>
        </is>
      </c>
      <c r="B6" s="6" t="n">
        <v>73000</v>
      </c>
      <c r="C6" s="4" t="inlineStr">
        <is>
          <t xml:space="preserve"> </t>
        </is>
      </c>
      <c r="D6" s="4" t="inlineStr">
        <is>
          <t xml:space="preserve"> </t>
        </is>
      </c>
      <c r="E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67" customWidth="1" min="2" max="2"/>
    <col width="14" customWidth="1" min="3" max="3"/>
    <col width="29" customWidth="1" min="4" max="4"/>
  </cols>
  <sheetData>
    <row r="1">
      <c r="A1" s="1" t="inlineStr">
        <is>
          <t>Summary of Significant Accounting Policies - Additional Information (Detail)</t>
        </is>
      </c>
      <c r="B1" s="2" t="inlineStr">
        <is>
          <t>3 Months Ended</t>
        </is>
      </c>
      <c r="D1" s="2" t="inlineStr">
        <is>
          <t>12 Months Ended</t>
        </is>
      </c>
    </row>
    <row r="2">
      <c r="B2" s="2" t="inlineStr">
        <is>
          <t>Mar. 31, 2025 USD ($) Use shares</t>
        </is>
      </c>
      <c r="C2" s="2" t="inlineStr">
        <is>
          <t>Mar. 31, 2024</t>
        </is>
      </c>
      <c r="D2" s="2" t="inlineStr">
        <is>
          <t>Dec. 31, 2024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t deposit institutions</t>
        </is>
      </c>
      <c r="B4" s="6" t="n">
        <v>2000000</v>
      </c>
      <c r="C4" s="4" t="inlineStr">
        <is>
          <t xml:space="preserve"> </t>
        </is>
      </c>
      <c r="D4" s="6" t="n">
        <v>2300000</v>
      </c>
    </row>
    <row r="5">
      <c r="A5" s="4" t="inlineStr">
        <is>
          <t>Cash in foreign institutions</t>
        </is>
      </c>
      <c r="B5" s="5" t="n">
        <v>0</v>
      </c>
      <c r="C5" s="4" t="inlineStr">
        <is>
          <t xml:space="preserve"> </t>
        </is>
      </c>
      <c r="D5" s="4" t="inlineStr">
        <is>
          <t xml:space="preserve"> </t>
        </is>
      </c>
    </row>
    <row r="6">
      <c r="A6" s="4" t="inlineStr">
        <is>
          <t>Cash equivalents held</t>
        </is>
      </c>
      <c r="B6" s="6" t="n">
        <v>12900000</v>
      </c>
      <c r="C6" s="4" t="inlineStr">
        <is>
          <t xml:space="preserve"> </t>
        </is>
      </c>
      <c r="D6" s="6" t="n">
        <v>11700000</v>
      </c>
    </row>
    <row r="7">
      <c r="A7" s="4" t="inlineStr">
        <is>
          <t>Number of shares awards deferred, unvested | shares</t>
        </is>
      </c>
      <c r="B7" s="5" t="n">
        <v>126506</v>
      </c>
      <c r="C7" s="4" t="inlineStr">
        <is>
          <t xml:space="preserve"> </t>
        </is>
      </c>
      <c r="D7" s="5" t="n">
        <v>244218</v>
      </c>
    </row>
    <row r="8">
      <c r="A8" s="4" t="inlineStr">
        <is>
          <t>Accounts Receivable</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ncentration risk, customer</t>
        </is>
      </c>
      <c r="B10" s="4" t="inlineStr">
        <is>
          <t xml:space="preserve"> </t>
        </is>
      </c>
      <c r="C10" s="4" t="inlineStr">
        <is>
          <t xml:space="preserve"> </t>
        </is>
      </c>
      <c r="D10" s="4" t="inlineStr">
        <is>
          <t>two</t>
        </is>
      </c>
    </row>
    <row r="11">
      <c r="A11" s="4" t="inlineStr">
        <is>
          <t>Commercial Customer | Revenue Benchmark | Customer Concentration Risk</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oncentration risk, percentage</t>
        </is>
      </c>
      <c r="B13" s="9" t="n">
        <v>0.1</v>
      </c>
      <c r="C13" s="9" t="n">
        <v>0.1</v>
      </c>
      <c r="D13" s="4" t="inlineStr">
        <is>
          <t xml:space="preserve"> </t>
        </is>
      </c>
    </row>
    <row r="14">
      <c r="A14" s="4" t="inlineStr">
        <is>
          <t>Commercial Customer | Accounts Receivabl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oncentration risk, customer</t>
        </is>
      </c>
      <c r="B16" s="4" t="inlineStr">
        <is>
          <t>one</t>
        </is>
      </c>
      <c r="C16" s="4" t="inlineStr">
        <is>
          <t xml:space="preserve"> </t>
        </is>
      </c>
      <c r="D16" s="4" t="inlineStr">
        <is>
          <t xml:space="preserve"> </t>
        </is>
      </c>
    </row>
    <row r="17">
      <c r="A17" s="4" t="inlineStr">
        <is>
          <t>Commercial Customer | Accounts Receivable | Customer Concentration Risk</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ncentration risk, percentage</t>
        </is>
      </c>
      <c r="B19" s="9" t="n">
        <v>0.1</v>
      </c>
      <c r="C19" s="4" t="inlineStr">
        <is>
          <t xml:space="preserve"> </t>
        </is>
      </c>
      <c r="D19" s="9" t="n">
        <v>0.1</v>
      </c>
    </row>
    <row r="20">
      <c r="A20" s="4" t="inlineStr">
        <is>
          <t>Commercial Customer | Accounts Receivable Revenue | Customer Concentration Risk</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oncentration risk, percentage</t>
        </is>
      </c>
      <c r="B22" s="9" t="n">
        <v>0.11</v>
      </c>
      <c r="C22" s="4" t="inlineStr">
        <is>
          <t xml:space="preserve"> </t>
        </is>
      </c>
      <c r="D22" s="4" t="inlineStr">
        <is>
          <t xml:space="preserve"> </t>
        </is>
      </c>
    </row>
    <row r="23">
      <c r="A23" s="4" t="inlineStr">
        <is>
          <t>Customer A | Accounts Receivable | Customer Concentration Risk</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4" t="inlineStr">
        <is>
          <t xml:space="preserve"> </t>
        </is>
      </c>
      <c r="D25" s="9" t="n">
        <v>0.21</v>
      </c>
    </row>
    <row r="26">
      <c r="A26" s="4" t="inlineStr">
        <is>
          <t>Customer B | Accounts Receivable | Customer Concentration Risk</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9" t="n">
        <v>0.11</v>
      </c>
    </row>
    <row r="29">
      <c r="A29" s="4" t="inlineStr">
        <is>
          <t>RPD Devices</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Plant and equipment, useful life | Use</t>
        </is>
      </c>
      <c r="B31" s="5" t="n">
        <v>200</v>
      </c>
      <c r="C31" s="4" t="inlineStr">
        <is>
          <t xml:space="preserve"> </t>
        </is>
      </c>
      <c r="D31" s="4" t="inlineStr">
        <is>
          <t xml:space="preserve"> </t>
        </is>
      </c>
    </row>
    <row r="32">
      <c r="A32" s="4" t="inlineStr">
        <is>
          <t>Plant and equipment, description of depreciation</t>
        </is>
      </c>
      <c r="B32" s="4" t="inlineStr">
        <is>
          <t>each purchase of a RPKs results in a 1/200 depreciation to the RPD</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Securities Available for Sale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10949</v>
      </c>
      <c r="C3" s="6" t="n">
        <v>21821</v>
      </c>
    </row>
    <row r="4">
      <c r="A4" s="4" t="inlineStr">
        <is>
          <t>Gross Unrealized Holding Gains, Current marketable securities</t>
        </is>
      </c>
      <c r="B4" s="4" t="inlineStr">
        <is>
          <t xml:space="preserve"> </t>
        </is>
      </c>
      <c r="C4" s="5" t="n">
        <v>14</v>
      </c>
    </row>
    <row r="5">
      <c r="A5" s="4" t="inlineStr">
        <is>
          <t>Gross Unrealized Holding Losses, Current marketable securities</t>
        </is>
      </c>
      <c r="B5" s="5" t="n">
        <v>-1</v>
      </c>
      <c r="C5" s="4" t="inlineStr">
        <is>
          <t xml:space="preserve"> </t>
        </is>
      </c>
    </row>
    <row r="6">
      <c r="A6" s="4" t="inlineStr">
        <is>
          <t>Carrying Value, Current marketable securities</t>
        </is>
      </c>
      <c r="B6" s="5" t="n">
        <v>10948</v>
      </c>
      <c r="C6" s="5" t="n">
        <v>21835</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2884</v>
      </c>
      <c r="C9" s="5" t="n">
        <v>11720</v>
      </c>
    </row>
    <row r="10">
      <c r="A10" s="4" t="inlineStr">
        <is>
          <t>Carrying Value</t>
        </is>
      </c>
      <c r="B10" s="5" t="n">
        <v>12884</v>
      </c>
      <c r="C10" s="5" t="n">
        <v>11720</v>
      </c>
    </row>
    <row r="11">
      <c r="A11" s="4" t="inlineStr">
        <is>
          <t>U.S Treasury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Current marketable securities</t>
        </is>
      </c>
      <c r="B13" s="5" t="n">
        <v>10949</v>
      </c>
      <c r="C13" s="5" t="n">
        <v>21821</v>
      </c>
    </row>
    <row r="14">
      <c r="A14" s="4" t="inlineStr">
        <is>
          <t>Gross Unrealized Holding Gains, Current marketable securities</t>
        </is>
      </c>
      <c r="B14" s="4" t="inlineStr">
        <is>
          <t xml:space="preserve"> </t>
        </is>
      </c>
      <c r="C14" s="5" t="n">
        <v>14</v>
      </c>
    </row>
    <row r="15">
      <c r="A15" s="4" t="inlineStr">
        <is>
          <t>Gross Unrealized Holding Losses, Current marketable securities</t>
        </is>
      </c>
      <c r="B15" s="5" t="n">
        <v>-1</v>
      </c>
      <c r="C15" s="4" t="inlineStr">
        <is>
          <t xml:space="preserve"> </t>
        </is>
      </c>
    </row>
    <row r="16">
      <c r="A16" s="4" t="inlineStr">
        <is>
          <t>Carrying Value, Current marketable securities</t>
        </is>
      </c>
      <c r="B16" s="5" t="n">
        <v>10948</v>
      </c>
      <c r="C16" s="5" t="n">
        <v>21835</v>
      </c>
    </row>
    <row r="17">
      <c r="A17" s="4" t="inlineStr">
        <is>
          <t>Money Market Funds |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2884</v>
      </c>
      <c r="C19" s="5" t="n">
        <v>11720</v>
      </c>
    </row>
    <row r="20">
      <c r="A20" s="4" t="inlineStr">
        <is>
          <t>Carrying Value</t>
        </is>
      </c>
      <c r="B20" s="6" t="n">
        <v>12884</v>
      </c>
      <c r="C20" s="6" t="n">
        <v>117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arketable Securities - Summary of Maturities of Available-for-Sale Securitie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Investment, Type [Extensible Enumeration]</t>
        </is>
      </c>
      <c r="B3" s="4" t="inlineStr">
        <is>
          <t>Contractual Maturities [Member]</t>
        </is>
      </c>
      <c r="C3" s="4" t="inlineStr">
        <is>
          <t>Contractual Maturities [Member]</t>
        </is>
      </c>
    </row>
    <row r="4">
      <c r="A4" s="4" t="inlineStr">
        <is>
          <t>Available for sale securities, Due in one year or less, Amortized cost</t>
        </is>
      </c>
      <c r="B4" s="6" t="n">
        <v>10949</v>
      </c>
      <c r="C4" s="6" t="n">
        <v>21821</v>
      </c>
    </row>
    <row r="5">
      <c r="A5" s="4" t="inlineStr">
        <is>
          <t>Available for sale securities, Due in one year or less, Carrying value</t>
        </is>
      </c>
      <c r="B5" s="6" t="n">
        <v>10948</v>
      </c>
      <c r="C5" s="6" t="n">
        <v>21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Marketable Securiti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et unrealized gain (loss) on marketable securities</t>
        </is>
      </c>
      <c r="B4" s="6" t="n">
        <v>-1000</v>
      </c>
      <c r="C4" s="4" t="inlineStr">
        <is>
          <t xml:space="preserve"> </t>
        </is>
      </c>
      <c r="D4" s="6" t="n">
        <v>14000</v>
      </c>
    </row>
    <row r="5">
      <c r="A5" s="4" t="inlineStr">
        <is>
          <t>Credit loss recognized</t>
        </is>
      </c>
      <c r="B5" s="5" t="n">
        <v>0</v>
      </c>
      <c r="C5" s="4" t="inlineStr">
        <is>
          <t xml:space="preserve"> </t>
        </is>
      </c>
      <c r="D5" s="5" t="n">
        <v>0</v>
      </c>
    </row>
    <row r="6">
      <c r="A6" s="4" t="inlineStr">
        <is>
          <t>Sales of investments</t>
        </is>
      </c>
      <c r="B6" s="5" t="n">
        <v>0</v>
      </c>
      <c r="C6" s="6" t="n">
        <v>0</v>
      </c>
      <c r="D6" s="4" t="inlineStr">
        <is>
          <t xml:space="preserve"> </t>
        </is>
      </c>
    </row>
    <row r="7">
      <c r="A7" s="4" t="inlineStr">
        <is>
          <t>Prepaids and Other Current Asset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ccrued interest income receivable</t>
        </is>
      </c>
      <c r="B9" s="6" t="n">
        <v>103000</v>
      </c>
      <c r="C9" s="4" t="inlineStr">
        <is>
          <t xml:space="preserve"> </t>
        </is>
      </c>
      <c r="D9" s="6" t="n">
        <v>121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 revenue</t>
        </is>
      </c>
      <c r="B4" s="6" t="n">
        <v>18325000</v>
      </c>
      <c r="C4" s="6" t="n">
        <v>11104000</v>
      </c>
    </row>
    <row r="5">
      <c r="A5" s="4" t="inlineStr">
        <is>
          <t>Lease revenue</t>
        </is>
      </c>
      <c r="B5" s="5" t="n">
        <v>189000</v>
      </c>
      <c r="C5" s="4" t="inlineStr">
        <is>
          <t xml:space="preserve"> </t>
        </is>
      </c>
    </row>
    <row r="6">
      <c r="A6" s="4" t="inlineStr">
        <is>
          <t>Total revenues</t>
        </is>
      </c>
      <c r="B6" s="5" t="n">
        <v>18514000</v>
      </c>
      <c r="C6" s="5" t="n">
        <v>11104000</v>
      </c>
    </row>
    <row r="7">
      <c r="A7" s="4" t="inlineStr">
        <is>
          <t>Cost of sales</t>
        </is>
      </c>
      <c r="B7" s="5" t="n">
        <v>-2833000</v>
      </c>
      <c r="C7" s="5" t="n">
        <v>-1513000</v>
      </c>
    </row>
    <row r="8">
      <c r="A8" s="4" t="inlineStr">
        <is>
          <t>Gross profit</t>
        </is>
      </c>
      <c r="B8" s="5" t="n">
        <v>15681000</v>
      </c>
      <c r="C8" s="5" t="n">
        <v>9591000</v>
      </c>
    </row>
    <row r="9">
      <c r="A9" s="3" t="inlineStr">
        <is>
          <t>Operating expenses:</t>
        </is>
      </c>
      <c r="B9" s="4" t="inlineStr">
        <is>
          <t xml:space="preserve"> </t>
        </is>
      </c>
      <c r="C9" s="4" t="inlineStr">
        <is>
          <t xml:space="preserve"> </t>
        </is>
      </c>
    </row>
    <row r="10">
      <c r="A10" s="4" t="inlineStr">
        <is>
          <t>Sales and marketing</t>
        </is>
      </c>
      <c r="B10" s="5" t="n">
        <v>-14834000</v>
      </c>
      <c r="C10" s="5" t="n">
        <v>-12640000</v>
      </c>
    </row>
    <row r="11">
      <c r="A11" s="4" t="inlineStr">
        <is>
          <t>General and administrative</t>
        </is>
      </c>
      <c r="B11" s="5" t="n">
        <v>-6390000</v>
      </c>
      <c r="C11" s="5" t="n">
        <v>-8963000</v>
      </c>
    </row>
    <row r="12">
      <c r="A12" s="4" t="inlineStr">
        <is>
          <t>Research and development</t>
        </is>
      </c>
      <c r="B12" s="5" t="n">
        <v>-6284000</v>
      </c>
      <c r="C12" s="5" t="n">
        <v>-5194000</v>
      </c>
    </row>
    <row r="13">
      <c r="A13" s="4" t="inlineStr">
        <is>
          <t>Total operating expenses</t>
        </is>
      </c>
      <c r="B13" s="5" t="n">
        <v>-27508000</v>
      </c>
      <c r="C13" s="5" t="n">
        <v>-26797000</v>
      </c>
    </row>
    <row r="14">
      <c r="A14" s="4" t="inlineStr">
        <is>
          <t>Operating loss</t>
        </is>
      </c>
      <c r="B14" s="5" t="n">
        <v>-11827000</v>
      </c>
      <c r="C14" s="5" t="n">
        <v>-17206000</v>
      </c>
    </row>
    <row r="15">
      <c r="A15" s="4" t="inlineStr">
        <is>
          <t>Interest expense</t>
        </is>
      </c>
      <c r="B15" s="5" t="n">
        <v>-1233000</v>
      </c>
      <c r="C15" s="5" t="n">
        <v>-1356000</v>
      </c>
    </row>
    <row r="16">
      <c r="A16" s="4" t="inlineStr">
        <is>
          <t>Other expense, net</t>
        </is>
      </c>
      <c r="B16" s="5" t="n">
        <v>-791000</v>
      </c>
      <c r="C16" s="5" t="n">
        <v>-66000</v>
      </c>
    </row>
    <row r="17">
      <c r="A17" s="4" t="inlineStr">
        <is>
          <t>Loss before income taxes</t>
        </is>
      </c>
      <c r="B17" s="5" t="n">
        <v>-13851000</v>
      </c>
      <c r="C17" s="5" t="n">
        <v>-18628000</v>
      </c>
    </row>
    <row r="18">
      <c r="A18" s="4" t="inlineStr">
        <is>
          <t>Income tax expense</t>
        </is>
      </c>
      <c r="B18" s="5" t="n">
        <v>-8000</v>
      </c>
      <c r="C18" s="5" t="n">
        <v>-30000</v>
      </c>
    </row>
    <row r="19">
      <c r="A19" s="4" t="inlineStr">
        <is>
          <t>Net loss</t>
        </is>
      </c>
      <c r="B19" s="6" t="n">
        <v>-13859000</v>
      </c>
      <c r="C19" s="6" t="n">
        <v>-18658000</v>
      </c>
    </row>
    <row r="20">
      <c r="A20" s="3" t="inlineStr">
        <is>
          <t>Net loss per common share:</t>
        </is>
      </c>
      <c r="B20" s="4" t="inlineStr">
        <is>
          <t xml:space="preserve"> </t>
        </is>
      </c>
      <c r="C20" s="4" t="inlineStr">
        <is>
          <t xml:space="preserve"> </t>
        </is>
      </c>
    </row>
    <row r="21">
      <c r="A21" s="4" t="inlineStr">
        <is>
          <t>Basic</t>
        </is>
      </c>
      <c r="B21" s="8" t="n">
        <v>-0.53</v>
      </c>
      <c r="C21" s="8" t="n">
        <v>-0.73</v>
      </c>
    </row>
    <row r="22">
      <c r="A22" s="4" t="inlineStr">
        <is>
          <t>Diluted</t>
        </is>
      </c>
      <c r="B22" s="8" t="n">
        <v>-0.53</v>
      </c>
      <c r="C22" s="8" t="n">
        <v>-0.73</v>
      </c>
    </row>
    <row r="23">
      <c r="A23" s="3" t="inlineStr">
        <is>
          <t>Weighted-average common shares:</t>
        </is>
      </c>
      <c r="B23" s="4" t="inlineStr">
        <is>
          <t xml:space="preserve"> </t>
        </is>
      </c>
      <c r="C23" s="4" t="inlineStr">
        <is>
          <t xml:space="preserve"> </t>
        </is>
      </c>
    </row>
    <row r="24">
      <c r="A24" s="4" t="inlineStr">
        <is>
          <t>Basic</t>
        </is>
      </c>
      <c r="B24" s="5" t="n">
        <v>26253565</v>
      </c>
      <c r="C24" s="5" t="n">
        <v>25637783</v>
      </c>
    </row>
    <row r="25">
      <c r="A25" s="4" t="inlineStr">
        <is>
          <t>Diluted</t>
        </is>
      </c>
      <c r="B25" s="5" t="n">
        <v>26253565</v>
      </c>
      <c r="C25" s="5" t="n">
        <v>256377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10948</v>
      </c>
      <c r="C3" s="6" t="n">
        <v>21835</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2884</v>
      </c>
      <c r="C6" s="5" t="n">
        <v>11720</v>
      </c>
    </row>
    <row r="7">
      <c r="A7" s="4" t="inlineStr">
        <is>
          <t>Total current marketable securities</t>
        </is>
      </c>
      <c r="B7" s="5" t="n">
        <v>10948</v>
      </c>
      <c r="C7" s="5" t="n">
        <v>21835</v>
      </c>
    </row>
    <row r="8">
      <c r="A8" s="4" t="inlineStr">
        <is>
          <t>Total marketable securities and cash equivalents</t>
        </is>
      </c>
      <c r="B8" s="5" t="n">
        <v>23832</v>
      </c>
      <c r="C8" s="5" t="n">
        <v>33555</v>
      </c>
    </row>
    <row r="9">
      <c r="A9" s="4" t="inlineStr">
        <is>
          <t>Total financial liabilities</t>
        </is>
      </c>
      <c r="B9" s="5" t="n">
        <v>48678</v>
      </c>
      <c r="C9" s="5" t="n">
        <v>50740</v>
      </c>
    </row>
    <row r="10">
      <c r="A10" s="4" t="inlineStr">
        <is>
          <t>Total financial assets</t>
        </is>
      </c>
      <c r="B10" s="5" t="n">
        <v>2605</v>
      </c>
      <c r="C10" s="5" t="n">
        <v>3006</v>
      </c>
    </row>
    <row r="11">
      <c r="A11" s="4" t="inlineStr">
        <is>
          <t>Fair Value on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12884</v>
      </c>
      <c r="C13" s="5" t="n">
        <v>11720</v>
      </c>
    </row>
    <row r="14">
      <c r="A14" s="4" t="inlineStr">
        <is>
          <t>Total marketable securities and cash equivalents</t>
        </is>
      </c>
      <c r="B14" s="5" t="n">
        <v>12884</v>
      </c>
      <c r="C14" s="5" t="n">
        <v>11720</v>
      </c>
    </row>
    <row r="15">
      <c r="A15" s="4" t="inlineStr">
        <is>
          <t>Total financial liabilities</t>
        </is>
      </c>
      <c r="B15" s="5" t="n">
        <v>1182</v>
      </c>
      <c r="C15" s="4" t="inlineStr">
        <is>
          <t xml:space="preserve"> </t>
        </is>
      </c>
    </row>
    <row r="16">
      <c r="A16" s="4" t="inlineStr">
        <is>
          <t>Fair Value on 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urrent marketable securities</t>
        </is>
      </c>
      <c r="B18" s="5" t="n">
        <v>10948</v>
      </c>
      <c r="C18" s="5" t="n">
        <v>21835</v>
      </c>
    </row>
    <row r="19">
      <c r="A19" s="4" t="inlineStr">
        <is>
          <t>Total marketable securities and cash equivalents</t>
        </is>
      </c>
      <c r="B19" s="5" t="n">
        <v>10948</v>
      </c>
      <c r="C19" s="5" t="n">
        <v>21835</v>
      </c>
    </row>
    <row r="20">
      <c r="A20" s="4" t="inlineStr">
        <is>
          <t>Total financial liabilities</t>
        </is>
      </c>
      <c r="B20" s="5" t="n">
        <v>4160</v>
      </c>
      <c r="C20" s="5" t="n">
        <v>5063</v>
      </c>
    </row>
    <row r="21">
      <c r="A21" s="4" t="inlineStr">
        <is>
          <t>Total financial assets</t>
        </is>
      </c>
      <c r="B21" s="5" t="n">
        <v>2605</v>
      </c>
      <c r="C21" s="5" t="n">
        <v>3006</v>
      </c>
    </row>
    <row r="22">
      <c r="A22" s="4" t="inlineStr">
        <is>
          <t>Fair Value on Recurring Basi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43336</v>
      </c>
      <c r="C24" s="5" t="n">
        <v>45677</v>
      </c>
    </row>
    <row r="25">
      <c r="A25" s="4" t="inlineStr">
        <is>
          <t>Long-term Debt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liabilities</t>
        </is>
      </c>
      <c r="B27" s="5" t="n">
        <v>41464</v>
      </c>
      <c r="C27" s="5" t="n">
        <v>42245</v>
      </c>
    </row>
    <row r="28">
      <c r="A28" s="4" t="inlineStr">
        <is>
          <t>Long-term Debt | Fair Value on Recurring Basi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liabilities</t>
        </is>
      </c>
      <c r="B30" s="5" t="n">
        <v>41464</v>
      </c>
      <c r="C30" s="5" t="n">
        <v>42245</v>
      </c>
    </row>
    <row r="31">
      <c r="A31" s="4" t="inlineStr">
        <is>
          <t>Warrant Liability | Fair Value on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4" t="inlineStr">
        <is>
          <t xml:space="preserve"> </t>
        </is>
      </c>
      <c r="C33" s="5" t="n">
        <v>3432</v>
      </c>
    </row>
    <row r="34">
      <c r="A34" s="4" t="inlineStr">
        <is>
          <t>Warrant Liability | Fair Value on Recurring Basi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t>
        </is>
      </c>
      <c r="B36" s="4" t="inlineStr">
        <is>
          <t xml:space="preserve"> </t>
        </is>
      </c>
      <c r="C36" s="5" t="n">
        <v>3432</v>
      </c>
    </row>
    <row r="37">
      <c r="A37" s="4" t="inlineStr">
        <is>
          <t>Warrant Liabilities | Fair Value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3054</v>
      </c>
      <c r="C39" s="4" t="inlineStr">
        <is>
          <t xml:space="preserve"> </t>
        </is>
      </c>
    </row>
    <row r="40">
      <c r="A40" s="4" t="inlineStr">
        <is>
          <t>Warrant Liabilities | Fair Value on Recurring Basi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liabilities</t>
        </is>
      </c>
      <c r="B42" s="5" t="n">
        <v>1182</v>
      </c>
      <c r="C42" s="4" t="inlineStr">
        <is>
          <t xml:space="preserve"> </t>
        </is>
      </c>
    </row>
    <row r="43">
      <c r="A43" s="4" t="inlineStr">
        <is>
          <t>Warrant Liabilities | Fair Value on Recurring Basi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liabilities</t>
        </is>
      </c>
      <c r="B45" s="5" t="n">
        <v>1872</v>
      </c>
      <c r="C45" s="4" t="inlineStr">
        <is>
          <t xml:space="preserve"> </t>
        </is>
      </c>
    </row>
    <row r="46">
      <c r="A46" s="4" t="inlineStr">
        <is>
          <t>Non-qualified Deferred Compensation Plan Liability | Fair Value on Recurring Basi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financial liabilities</t>
        </is>
      </c>
      <c r="B48" s="5" t="n">
        <v>4160</v>
      </c>
      <c r="C48" s="5" t="n">
        <v>5063</v>
      </c>
    </row>
    <row r="49">
      <c r="A49" s="4" t="inlineStr">
        <is>
          <t>Non-qualified Deferred Compensation Plan Liability | Fair Value on Recurring Basi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financial liabilities</t>
        </is>
      </c>
      <c r="B51" s="5" t="n">
        <v>4160</v>
      </c>
      <c r="C51" s="5" t="n">
        <v>5063</v>
      </c>
    </row>
    <row r="52">
      <c r="A52" s="4" t="inlineStr">
        <is>
          <t>Money Market Funds | Fair Value on Recurring Basi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5" t="n">
        <v>12884</v>
      </c>
      <c r="C54" s="5" t="n">
        <v>11720</v>
      </c>
    </row>
    <row r="55">
      <c r="A55" s="4" t="inlineStr">
        <is>
          <t>Money Market Funds | Fair Value on Recurring Basis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t>
        </is>
      </c>
      <c r="B57" s="5" t="n">
        <v>12884</v>
      </c>
      <c r="C57" s="5" t="n">
        <v>11720</v>
      </c>
    </row>
    <row r="58">
      <c r="A58" s="4" t="inlineStr">
        <is>
          <t>U.S Treasury Securities | Fair Value on Recurring Basi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current marketable securities</t>
        </is>
      </c>
      <c r="B60" s="5" t="n">
        <v>10948</v>
      </c>
      <c r="C60" s="5" t="n">
        <v>21835</v>
      </c>
    </row>
    <row r="61">
      <c r="A61" s="4" t="inlineStr">
        <is>
          <t>U.S Treasury Securities | Fair Value on Recurring Basi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current marketable securities</t>
        </is>
      </c>
      <c r="B63" s="5" t="n">
        <v>10948</v>
      </c>
      <c r="C63" s="5" t="n">
        <v>21835</v>
      </c>
    </row>
    <row r="64">
      <c r="A64" s="4" t="inlineStr">
        <is>
          <t>Corporate-owned Life Insurance Policies | Fair Value on Recurring Basi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nancial assets</t>
        </is>
      </c>
      <c r="B66" s="5" t="n">
        <v>2605</v>
      </c>
      <c r="C66" s="5" t="n">
        <v>3006</v>
      </c>
    </row>
    <row r="67">
      <c r="A67" s="4" t="inlineStr">
        <is>
          <t>Corporate-owned Life Insurance Policies | Fair Value on Recurring Basi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nancial assets</t>
        </is>
      </c>
      <c r="B69" s="6" t="n">
        <v>2605</v>
      </c>
      <c r="C69" s="6" t="n">
        <v>30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The Fair Value Of Our Level 3 Financial Instruments (Details) - Level 3 - USD ($) $ in Thousands</t>
        </is>
      </c>
      <c r="B1" s="2" t="inlineStr">
        <is>
          <t>3 Months Ended</t>
        </is>
      </c>
      <c r="C1" s="2" t="inlineStr">
        <is>
          <t>12 Months Ended</t>
        </is>
      </c>
    </row>
    <row r="2">
      <c r="B2" s="2" t="inlineStr">
        <is>
          <t>Mar. 31, 2025</t>
        </is>
      </c>
      <c r="C2" s="2" t="inlineStr">
        <is>
          <t>Dec. 31, 2024</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42245</v>
      </c>
      <c r="C5" s="6" t="n">
        <v>39812</v>
      </c>
    </row>
    <row r="6">
      <c r="A6" s="4" t="inlineStr">
        <is>
          <t>Change in fair value in earnings</t>
        </is>
      </c>
      <c r="B6" s="5" t="n">
        <v>760</v>
      </c>
      <c r="C6" s="5" t="n">
        <v>2463</v>
      </c>
    </row>
    <row r="7">
      <c r="A7" s="4" t="inlineStr">
        <is>
          <t>Change in fair value in other comprehensive loss</t>
        </is>
      </c>
      <c r="B7" s="5" t="n">
        <v>-1541</v>
      </c>
      <c r="C7" s="5" t="n">
        <v>-30</v>
      </c>
    </row>
    <row r="8">
      <c r="A8" s="4" t="inlineStr">
        <is>
          <t>Balance end of period, at fair value</t>
        </is>
      </c>
      <c r="B8" s="5" t="n">
        <v>41464</v>
      </c>
      <c r="C8" s="5" t="n">
        <v>42245</v>
      </c>
    </row>
    <row r="9">
      <c r="A9" s="4" t="inlineStr">
        <is>
          <t>Warrant Liability</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alance beginning of period</t>
        </is>
      </c>
      <c r="B11" s="5" t="n">
        <v>3432</v>
      </c>
      <c r="C11" s="5" t="n">
        <v>3158</v>
      </c>
    </row>
    <row r="12">
      <c r="A12" s="4" t="inlineStr">
        <is>
          <t>Change in fair value in earnings</t>
        </is>
      </c>
      <c r="B12" s="5" t="n">
        <v>-1560</v>
      </c>
      <c r="C12" s="5" t="n">
        <v>274</v>
      </c>
    </row>
    <row r="13">
      <c r="A13" s="4" t="inlineStr">
        <is>
          <t>Balance end of period, at fair value</t>
        </is>
      </c>
      <c r="B13" s="6" t="n">
        <v>1872</v>
      </c>
      <c r="C13" s="6" t="n">
        <v>34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s>
  <sheetData>
    <row r="1">
      <c r="A1" s="1" t="inlineStr">
        <is>
          <t>Fair Value Measurements - Additional Information (Details)</t>
        </is>
      </c>
      <c r="B1" s="2" t="inlineStr">
        <is>
          <t>Mar. 31, 2025 Iteration</t>
        </is>
      </c>
      <c r="C1" s="2" t="inlineStr">
        <is>
          <t>Feb. 13, 2025 $ / shares shares</t>
        </is>
      </c>
      <c r="D1" s="2" t="inlineStr">
        <is>
          <t>Oct. 18, 2023 $ / shares shares</t>
        </is>
      </c>
    </row>
    <row r="2">
      <c r="A2" s="4" t="inlineStr">
        <is>
          <t>OrbiMed | Senior Secured Credit Fac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shares purchased, warrants | shares</t>
        </is>
      </c>
      <c r="B4" s="4" t="inlineStr">
        <is>
          <t xml:space="preserve"> </t>
        </is>
      </c>
      <c r="C4" s="4" t="inlineStr">
        <is>
          <t xml:space="preserve"> </t>
        </is>
      </c>
      <c r="D4" s="5" t="n">
        <v>409661</v>
      </c>
    </row>
    <row r="5">
      <c r="A5" s="4" t="inlineStr">
        <is>
          <t>Warrants, exercise price | $ / shares</t>
        </is>
      </c>
      <c r="B5" s="4" t="inlineStr">
        <is>
          <t xml:space="preserve"> </t>
        </is>
      </c>
      <c r="C5" s="4" t="inlineStr">
        <is>
          <t xml:space="preserve"> </t>
        </is>
      </c>
      <c r="D5" s="7" t="n">
        <v>10.9847</v>
      </c>
    </row>
    <row r="6">
      <c r="A6" s="4" t="inlineStr">
        <is>
          <t>Credit Agreement | OrbiMed Advisors, LLC</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umber of shares purchased, warrants | shares</t>
        </is>
      </c>
      <c r="B8" s="4" t="inlineStr">
        <is>
          <t xml:space="preserve"> </t>
        </is>
      </c>
      <c r="C8" s="5" t="n">
        <v>145180</v>
      </c>
      <c r="D8" s="4" t="inlineStr">
        <is>
          <t xml:space="preserve"> </t>
        </is>
      </c>
    </row>
    <row r="9">
      <c r="A9" s="4" t="inlineStr">
        <is>
          <t>Warrants, exercise price | $ / shares</t>
        </is>
      </c>
      <c r="B9" s="4" t="inlineStr">
        <is>
          <t xml:space="preserve"> </t>
        </is>
      </c>
      <c r="C9" s="8" t="n">
        <v>0.01</v>
      </c>
      <c r="D9" s="4" t="inlineStr">
        <is>
          <t xml:space="preserve"> </t>
        </is>
      </c>
    </row>
    <row r="10">
      <c r="A10" s="4" t="inlineStr">
        <is>
          <t>Monte Carlo Simulation | Measurement Input, Revenue Multipl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Number of iterations of various simulated revenues to determine fair value of debt | Iteration</t>
        </is>
      </c>
      <c r="B12" s="5" t="n">
        <v>100000</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 Inputs and Valuation Techniques (Details) - Level 3</t>
        </is>
      </c>
      <c r="B1" s="2" t="inlineStr">
        <is>
          <t>Mar. 31, 2025 USD ($) yr</t>
        </is>
      </c>
      <c r="C1" s="2" t="inlineStr">
        <is>
          <t>Dec. 31, 2024 yr USD ($)</t>
        </is>
      </c>
    </row>
    <row r="2">
      <c r="A2" s="4" t="inlineStr">
        <is>
          <t>Risk-free interest rate | Monte Carlo Simul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0" t="n">
        <v>0.0386</v>
      </c>
      <c r="C4" s="10" t="n">
        <v>0.0425</v>
      </c>
    </row>
    <row r="5">
      <c r="A5" s="4" t="inlineStr">
        <is>
          <t>Risk-free interest rate | Black Scholes Option Pricing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0" t="n">
        <v>0.0413</v>
      </c>
      <c r="C7" s="10" t="n">
        <v>0.0449</v>
      </c>
    </row>
    <row r="8">
      <c r="A8" s="4" t="inlineStr">
        <is>
          <t>Revenue volatility | Monte Carlo Simul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1" t="n">
        <v>0.63</v>
      </c>
      <c r="C10" s="11" t="n">
        <v>0.63</v>
      </c>
    </row>
    <row r="11">
      <c r="A11" s="4" t="inlineStr">
        <is>
          <t>Revenue discount rate | Monte Carlo Simul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0" t="n">
        <v>0.1835</v>
      </c>
      <c r="C13" s="10" t="n">
        <v>0.1411</v>
      </c>
    </row>
    <row r="14">
      <c r="A14" s="4" t="inlineStr">
        <is>
          <t>Price of common stock | Black Scholes Option Pricing Mod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1" t="n">
        <v>8.140000000000001</v>
      </c>
      <c r="C16" s="12" t="n">
        <v>12.8</v>
      </c>
    </row>
    <row r="17">
      <c r="A17" s="4" t="inlineStr">
        <is>
          <t>Expected term | Black Scholes Option Pricing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 yr</t>
        </is>
      </c>
      <c r="B19" s="11" t="n">
        <v>8.56</v>
      </c>
      <c r="C19" s="12" t="n">
        <v>8.800000000000001</v>
      </c>
    </row>
    <row r="20">
      <c r="A20" s="4" t="inlineStr">
        <is>
          <t>Expected volatility | Black Scholes Option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1" t="n">
        <v>51.59</v>
      </c>
      <c r="C22" s="11" t="n">
        <v>48.89</v>
      </c>
    </row>
    <row r="23">
      <c r="A23" s="4" t="inlineStr">
        <is>
          <t>Exercise price | Black Scholes Option Pricing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0" t="n">
        <v>10.9847</v>
      </c>
      <c r="C25" s="10" t="n">
        <v>10.9847</v>
      </c>
    </row>
    <row r="26">
      <c r="A26" s="4" t="inlineStr">
        <is>
          <t>Expected dividends | Black Scholes Option Pricing Mod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5" t="n">
        <v>0</v>
      </c>
      <c r="C28"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Additional Information (Detail)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Sales revenue</t>
        </is>
      </c>
      <c r="B4" s="6" t="n">
        <v>18325000</v>
      </c>
      <c r="C4" s="6" t="n">
        <v>11104000</v>
      </c>
      <c r="D4" s="4" t="inlineStr">
        <is>
          <t xml:space="preserve"> </t>
        </is>
      </c>
      <c r="E4" s="4" t="inlineStr">
        <is>
          <t xml:space="preserve"> </t>
        </is>
      </c>
    </row>
    <row r="5">
      <c r="A5" s="4" t="inlineStr">
        <is>
          <t>Lease revenue</t>
        </is>
      </c>
      <c r="B5" s="5" t="n">
        <v>189000</v>
      </c>
      <c r="C5" s="4" t="inlineStr">
        <is>
          <t xml:space="preserve"> </t>
        </is>
      </c>
      <c r="D5" s="4" t="inlineStr">
        <is>
          <t xml:space="preserve"> </t>
        </is>
      </c>
      <c r="E5" s="4" t="inlineStr">
        <is>
          <t xml:space="preserve"> </t>
        </is>
      </c>
    </row>
    <row r="6">
      <c r="A6" s="4" t="inlineStr">
        <is>
          <t>Performance obligation estimated revenue expected to be recognised</t>
        </is>
      </c>
      <c r="B6" s="5" t="n">
        <v>348000</v>
      </c>
      <c r="C6" s="4" t="inlineStr">
        <is>
          <t xml:space="preserve"> </t>
        </is>
      </c>
      <c r="D6" s="6" t="n">
        <v>357000</v>
      </c>
      <c r="E6" s="4" t="inlineStr">
        <is>
          <t xml:space="preserve"> </t>
        </is>
      </c>
    </row>
    <row r="7">
      <c r="A7" s="4" t="inlineStr">
        <is>
          <t>Contract with customer assets</t>
        </is>
      </c>
      <c r="B7" s="5" t="n">
        <v>0</v>
      </c>
      <c r="C7" s="4" t="inlineStr">
        <is>
          <t xml:space="preserve"> </t>
        </is>
      </c>
      <c r="D7" s="5" t="n">
        <v>0</v>
      </c>
      <c r="E7" s="4" t="inlineStr">
        <is>
          <t xml:space="preserve"> </t>
        </is>
      </c>
    </row>
    <row r="8">
      <c r="A8" s="4" t="inlineStr">
        <is>
          <t>Contract with customer liabilities</t>
        </is>
      </c>
      <c r="B8" s="5" t="n">
        <v>348000</v>
      </c>
      <c r="C8" s="4" t="inlineStr">
        <is>
          <t xml:space="preserve"> </t>
        </is>
      </c>
      <c r="D8" s="5" t="n">
        <v>357000</v>
      </c>
      <c r="E8" s="6" t="n">
        <v>390000</v>
      </c>
    </row>
    <row r="9">
      <c r="A9" s="4" t="inlineStr">
        <is>
          <t>Contract with customers non current liability</t>
        </is>
      </c>
      <c r="B9" s="5" t="n">
        <v>315000</v>
      </c>
      <c r="C9" s="4" t="inlineStr">
        <is>
          <t xml:space="preserve"> </t>
        </is>
      </c>
      <c r="D9" s="5" t="n">
        <v>324000</v>
      </c>
      <c r="E9" s="4" t="inlineStr">
        <is>
          <t xml:space="preserve"> </t>
        </is>
      </c>
    </row>
    <row r="10">
      <c r="A10" s="4" t="inlineStr">
        <is>
          <t>Contract with customer liability revenue recognized</t>
        </is>
      </c>
      <c r="B10" s="5" t="n">
        <v>64000</v>
      </c>
      <c r="C10" s="6" t="n">
        <v>36000</v>
      </c>
      <c r="D10" s="5" t="n">
        <v>33000</v>
      </c>
      <c r="E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Contract with customers current liability</t>
        </is>
      </c>
      <c r="B13" s="5" t="n">
        <v>33000</v>
      </c>
      <c r="C13" s="4" t="inlineStr">
        <is>
          <t xml:space="preserve"> </t>
        </is>
      </c>
      <c r="D13" s="5" t="n">
        <v>33000</v>
      </c>
      <c r="E13" s="4" t="inlineStr">
        <is>
          <t xml:space="preserve"> </t>
        </is>
      </c>
    </row>
    <row r="14">
      <c r="A14" s="4" t="inlineStr">
        <is>
          <t>Contract Liabilities</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Contract with customers non current liability</t>
        </is>
      </c>
      <c r="B16" s="5" t="n">
        <v>315000</v>
      </c>
      <c r="C16" s="4" t="inlineStr">
        <is>
          <t xml:space="preserve"> </t>
        </is>
      </c>
      <c r="D16" s="6" t="n">
        <v>324000</v>
      </c>
      <c r="E16" s="4" t="inlineStr">
        <is>
          <t xml:space="preserve"> </t>
        </is>
      </c>
    </row>
    <row r="17">
      <c r="A17" s="4" t="inlineStr">
        <is>
          <t>RPK</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Sales revenue</t>
        </is>
      </c>
      <c r="B19" s="5" t="n">
        <v>9500000</v>
      </c>
      <c r="C19" s="4" t="inlineStr">
        <is>
          <t xml:space="preserve"> </t>
        </is>
      </c>
      <c r="D19" s="4" t="inlineStr">
        <is>
          <t xml:space="preserve"> </t>
        </is>
      </c>
      <c r="E19" s="4" t="inlineStr">
        <is>
          <t xml:space="preserve"> </t>
        </is>
      </c>
    </row>
    <row r="20">
      <c r="A20" s="4" t="inlineStr">
        <is>
          <t>PermeaDer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Sales revenue</t>
        </is>
      </c>
      <c r="B22" s="6" t="n">
        <v>600000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Long-term Debt - Additional Information (Details) - USD ($)</t>
        </is>
      </c>
      <c r="D1" s="2" t="inlineStr">
        <is>
          <t>3 Months Ended</t>
        </is>
      </c>
    </row>
    <row r="2">
      <c r="B2" s="2" t="inlineStr">
        <is>
          <t>Feb. 13, 2025</t>
        </is>
      </c>
      <c r="C2" s="2" t="inlineStr">
        <is>
          <t>Oct. 18, 2023</t>
        </is>
      </c>
      <c r="D2" s="2" t="inlineStr">
        <is>
          <t>Mar. 31, 2026</t>
        </is>
      </c>
      <c r="E2" s="2" t="inlineStr">
        <is>
          <t>Dec. 31, 2025</t>
        </is>
      </c>
      <c r="F2" s="2" t="inlineStr">
        <is>
          <t>Sep. 30, 2025</t>
        </is>
      </c>
      <c r="G2" s="2" t="inlineStr">
        <is>
          <t>Jun. 30, 2025</t>
        </is>
      </c>
      <c r="H2" s="2" t="inlineStr">
        <is>
          <t>Mar. 31, 2025</t>
        </is>
      </c>
      <c r="I2" s="2" t="inlineStr">
        <is>
          <t>Dec. 31, 2024</t>
        </is>
      </c>
      <c r="J2" s="2" t="inlineStr">
        <is>
          <t>Nov. 0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unpaid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00</v>
      </c>
      <c r="I4" s="4" t="inlineStr">
        <is>
          <t xml:space="preserve"> </t>
        </is>
      </c>
      <c r="J4" s="4" t="inlineStr">
        <is>
          <t xml:space="preserve"> </t>
        </is>
      </c>
    </row>
    <row r="5">
      <c r="A5" s="4" t="inlineStr">
        <is>
          <t>Debt instrument outstanding amount addition (reduction) to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6" t="n">
        <v>2200000</v>
      </c>
      <c r="J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000</v>
      </c>
    </row>
    <row r="9">
      <c r="A9" s="4" t="inlineStr">
        <is>
          <t>Revenue covenant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7500000</v>
      </c>
      <c r="J9" s="4" t="inlineStr">
        <is>
          <t xml:space="preserve"> </t>
        </is>
      </c>
    </row>
    <row r="10">
      <c r="A10" s="4" t="inlineStr">
        <is>
          <t>OrbiMed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covenants amount</t>
        </is>
      </c>
      <c r="B12" s="6" t="n">
        <v>115000000</v>
      </c>
      <c r="C12" s="4" t="inlineStr">
        <is>
          <t xml:space="preserve"> </t>
        </is>
      </c>
      <c r="D12" s="4" t="inlineStr">
        <is>
          <t xml:space="preserve"> </t>
        </is>
      </c>
      <c r="E12" s="4" t="inlineStr">
        <is>
          <t xml:space="preserve"> </t>
        </is>
      </c>
      <c r="F12" s="4" t="inlineStr">
        <is>
          <t xml:space="preserve"> </t>
        </is>
      </c>
      <c r="G12" s="4" t="inlineStr">
        <is>
          <t xml:space="preserve"> </t>
        </is>
      </c>
      <c r="H12" s="6" t="n">
        <v>73000000</v>
      </c>
      <c r="I12" s="4" t="inlineStr">
        <is>
          <t xml:space="preserve"> </t>
        </is>
      </c>
      <c r="J12" s="4" t="inlineStr">
        <is>
          <t xml:space="preserve"> </t>
        </is>
      </c>
    </row>
    <row r="13">
      <c r="A13" s="4" t="inlineStr">
        <is>
          <t>OrbiMed | Credit Agreement | 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covenants amount</t>
        </is>
      </c>
      <c r="B15" s="4" t="inlineStr">
        <is>
          <t xml:space="preserve"> </t>
        </is>
      </c>
      <c r="C15" s="4" t="inlineStr">
        <is>
          <t xml:space="preserve"> </t>
        </is>
      </c>
      <c r="D15" s="6" t="n">
        <v>103000000</v>
      </c>
      <c r="E15" s="6" t="n">
        <v>92000000</v>
      </c>
      <c r="F15" s="6" t="n">
        <v>84000000</v>
      </c>
      <c r="G15" s="6" t="n">
        <v>78000000</v>
      </c>
      <c r="H15" s="4" t="inlineStr">
        <is>
          <t xml:space="preserve"> </t>
        </is>
      </c>
      <c r="I15" s="4" t="inlineStr">
        <is>
          <t xml:space="preserve"> </t>
        </is>
      </c>
      <c r="J15" s="4" t="inlineStr">
        <is>
          <t xml:space="preserve"> </t>
        </is>
      </c>
    </row>
    <row r="16">
      <c r="A16" s="4" t="inlineStr">
        <is>
          <t>Senior Secured Credit Facility | Orbi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agree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facility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On October 18, 2023 (the “Closing Date”) the Company entered into a credit agreement, by and between the Company, as borrower, and an affiliate of OrbiMed Advisors, LLC (the “Lender”) as the lender and administrative agent (the “Credit Agreement”). The Credit Agreement provides for a five-year senior secured credit facility in an aggregate principal amount of up to $90.0 million, of which (i) $40.0 million was made available on the Closing Date (the “Initial Commitment Amount”), (ii) $25.0 million will be made available, at the Company’s discretion, on or prior to December 31, 2024, subject to certain net revenue requirements, and (iii) $25.0 million will be made available, at the Company’s discretion, on or prior to June 30, 2025, subject to certain net revenue covenants (the “Loan Facility”). The maturity date of the Credit Agreement is October 18, 2028 (“Maturity Date”). On the Closing date, the Company closed on the Initial Commitment Amount, less certain fees and expenses payable to or on behalf of the Lender. The Company received net proceeds of $38.8 million upon closing after deducting the Lender's transaction costs in connection with the Loan Facility.  On November 7, 2024, the Lender and the Company mutually agreed to a third amendment (the “Third Amendment”) to the Credit Agreement. Under the terms of the Third Amendment and subject to the payment by the Company of a consent fee to the Lender, the Company and the Lender mutually agreed to (1) terminate the two additional tranches of available debt in the aggregate amount of $50.0 million and (2) remove the trailing 12-month revenue covenant for the fourth quarter of 2024, which was set at $67.5 million.  On February 13, 2025, the Lender and the Company mutually agreed to a fourth amendment (the “Fourth Amendment”) to the Credit Agreement. Under the terms of the Fourth Amendment, the Company and the Lender mutually agreed to amend the trailing 12-month revenue covenant to $73.0 million for the quarter ending March 31, 2025, to $78.0 million for the quarter ending June 30, 2025, to $84.0 million for the quarter ending September 30, 2025, to $92.0 million for the quarter ending December 31, 2025 and to $103.0 million for the quarter ending March 31, 2026, and Lender received the Penny Warrants. The $115.0 million revenue covenant for all subsequent quarters through the date of debt maturity remains in effect. On March 31, 2025, the Company received a waiver related to the trailing 12-month revenue covenant for the first quarter of 2025, and paid the Lender a fee. All revenue covenants for subsequent quarters remain in effect.</t>
        </is>
      </c>
      <c r="I19" s="4" t="inlineStr">
        <is>
          <t xml:space="preserve"> </t>
        </is>
      </c>
      <c r="J19" s="4" t="inlineStr">
        <is>
          <t xml:space="preserve"> </t>
        </is>
      </c>
    </row>
    <row r="20">
      <c r="A20" s="4" t="inlineStr">
        <is>
          <t>Aggregate principal amount</t>
        </is>
      </c>
      <c r="B20" s="4" t="inlineStr">
        <is>
          <t xml:space="preserve"> </t>
        </is>
      </c>
      <c r="C20" s="6" t="n">
        <v>9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borrowing capacity</t>
        </is>
      </c>
      <c r="B21" s="4" t="inlineStr">
        <is>
          <t xml:space="preserve"> </t>
        </is>
      </c>
      <c r="C21" s="6" t="n">
        <v>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Oct. 18,  2028</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debt, net of issuance costs</t>
        </is>
      </c>
      <c r="B23" s="4" t="inlineStr">
        <is>
          <t xml:space="preserve"> </t>
        </is>
      </c>
      <c r="C23" s="6" t="n">
        <v>388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exit fee percentage</t>
        </is>
      </c>
      <c r="B24" s="4" t="inlineStr">
        <is>
          <t xml:space="preserve"> </t>
        </is>
      </c>
      <c r="C24" s="9"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uarterly installment percentage of outstanding principal amount</t>
        </is>
      </c>
      <c r="B25" s="4" t="inlineStr">
        <is>
          <t xml:space="preserve"> </t>
        </is>
      </c>
      <c r="C25" s="9"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n outstanding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row>
    <row r="27">
      <c r="A27" s="4" t="inlineStr">
        <is>
          <t>Debt Instrument, fixed percentage</t>
        </is>
      </c>
      <c r="B27" s="4" t="inlineStr">
        <is>
          <t xml:space="preserve"> </t>
        </is>
      </c>
      <c r="C27" s="9" t="n">
        <v>0.04</v>
      </c>
      <c r="D27" s="4" t="inlineStr">
        <is>
          <t xml:space="preserve"> </t>
        </is>
      </c>
      <c r="E27" s="4" t="inlineStr">
        <is>
          <t xml:space="preserve"> </t>
        </is>
      </c>
      <c r="F27" s="4" t="inlineStr">
        <is>
          <t xml:space="preserve"> </t>
        </is>
      </c>
      <c r="G27" s="4" t="inlineStr">
        <is>
          <t xml:space="preserve"> </t>
        </is>
      </c>
      <c r="H27" s="13" t="n">
        <v>0.1232</v>
      </c>
      <c r="I27" s="4" t="inlineStr">
        <is>
          <t xml:space="preserve"> </t>
        </is>
      </c>
      <c r="J27" s="4" t="inlineStr">
        <is>
          <t xml:space="preserve"> </t>
        </is>
      </c>
    </row>
    <row r="28">
      <c r="A28" s="4" t="inlineStr">
        <is>
          <t>Debt Instrument, variable percentage</t>
        </is>
      </c>
      <c r="B28" s="4" t="inlineStr">
        <is>
          <t xml:space="preserve"> </t>
        </is>
      </c>
      <c r="C28" s="9" t="n">
        <v>0.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 price</t>
        </is>
      </c>
      <c r="B29" s="4" t="inlineStr">
        <is>
          <t xml:space="preserve"> </t>
        </is>
      </c>
      <c r="C29" s="7" t="n">
        <v>10.98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expiration term</t>
        </is>
      </c>
      <c r="B30" s="4" t="inlineStr">
        <is>
          <t>10 years</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Secured Credit Facility | OrbiMed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repayment premium percentage</t>
        </is>
      </c>
      <c r="B33" s="4" t="inlineStr">
        <is>
          <t xml:space="preserve"> </t>
        </is>
      </c>
      <c r="C33" s="9" t="n">
        <v>0.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Secured Credit Facility | OrbiMed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repayment premium percentage</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stricted cash and cash equivalents</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Credit Facility | OrbiMed | First Tranche On or Prior to December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borrowing capacity</t>
        </is>
      </c>
      <c r="B40" s="4" t="inlineStr">
        <is>
          <t xml:space="preserve"> </t>
        </is>
      </c>
      <c r="C40" s="5" t="n">
        <v>2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nior Secured Credit Facility | OrbiMed | Second Tranche On or Prior to June 30,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borrowing capacity</t>
        </is>
      </c>
      <c r="B43" s="4" t="inlineStr">
        <is>
          <t xml:space="preserve"> </t>
        </is>
      </c>
      <c r="C43" s="6" t="n">
        <v>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D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Operating Leases (Detail) - USD ($) $ in Thousands</t>
        </is>
      </c>
      <c r="B1" s="2" t="inlineStr">
        <is>
          <t>Mar. 31, 2025</t>
        </is>
      </c>
      <c r="C1" s="2" t="inlineStr">
        <is>
          <t>Dec. 31, 2024</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3356</v>
      </c>
      <c r="C3" s="6" t="n">
        <v>3571</v>
      </c>
    </row>
    <row r="4">
      <c r="A4" s="4" t="inlineStr">
        <is>
          <t>Operating lease liabilities, long-term</t>
        </is>
      </c>
      <c r="B4" s="6" t="n">
        <v>2609</v>
      </c>
      <c r="C4" s="6" t="n">
        <v>28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68</v>
      </c>
      <c r="C3" s="6" t="n">
        <v>2449</v>
      </c>
    </row>
    <row r="4">
      <c r="A4" s="4" t="inlineStr">
        <is>
          <t>Work in process</t>
        </is>
      </c>
      <c r="B4" s="5" t="n">
        <v>337</v>
      </c>
      <c r="C4" s="5" t="n">
        <v>389</v>
      </c>
    </row>
    <row r="5">
      <c r="A5" s="4" t="inlineStr">
        <is>
          <t>Finished goods</t>
        </is>
      </c>
      <c r="B5" s="5" t="n">
        <v>5590</v>
      </c>
      <c r="C5" s="5" t="n">
        <v>4431</v>
      </c>
    </row>
    <row r="6">
      <c r="A6" s="4" t="inlineStr">
        <is>
          <t>Total inventory</t>
        </is>
      </c>
      <c r="B6" s="6" t="n">
        <v>8395</v>
      </c>
      <c r="C6" s="6" t="n">
        <v>7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Excess and obsolete inventory related charges</t>
        </is>
      </c>
      <c r="B4" s="6" t="n">
        <v>313000</v>
      </c>
      <c r="C4" s="6" t="n">
        <v>83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Mar. 31, 2025</t>
        </is>
      </c>
      <c r="C1" s="2" t="inlineStr">
        <is>
          <t>Dec. 31, 2024</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5782</v>
      </c>
      <c r="C3" s="6" t="n">
        <v>5770</v>
      </c>
    </row>
    <row r="4">
      <c r="A4" s="4" t="inlineStr">
        <is>
          <t>Finite Lived Intangible Assets, Accumulated Amortization</t>
        </is>
      </c>
      <c r="B4" s="5" t="n">
        <v>-335</v>
      </c>
      <c r="C4" s="5" t="n">
        <v>-200</v>
      </c>
    </row>
    <row r="5">
      <c r="A5" s="4" t="inlineStr">
        <is>
          <t>Finite Lived Intangible Assets, Net Carrying Amount</t>
        </is>
      </c>
      <c r="B5" s="5" t="n">
        <v>5393</v>
      </c>
      <c r="C5" s="4" t="inlineStr">
        <is>
          <t xml:space="preserve"> </t>
        </is>
      </c>
    </row>
    <row r="6">
      <c r="A6" s="4" t="inlineStr">
        <is>
          <t>Intangible Assets, Net (Excluding Goodwill)</t>
        </is>
      </c>
      <c r="B6" s="5" t="n">
        <v>5447</v>
      </c>
      <c r="C6" s="5" t="n">
        <v>5570</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Acquired Finite-lived Intangible Assets, Weighted Average Useful Life</t>
        </is>
      </c>
      <c r="B12" s="4" t="inlineStr">
        <is>
          <t>12 years</t>
        </is>
      </c>
      <c r="C12" s="4" t="inlineStr">
        <is>
          <t xml:space="preserve"> </t>
        </is>
      </c>
    </row>
    <row r="13">
      <c r="A13" s="4" t="inlineStr">
        <is>
          <t>Finite Lived Intangible Assets, Gross Amount</t>
        </is>
      </c>
      <c r="B13" s="6" t="n">
        <v>136</v>
      </c>
      <c r="C13" s="5" t="n">
        <v>136</v>
      </c>
    </row>
    <row r="14">
      <c r="A14" s="4" t="inlineStr">
        <is>
          <t>Finite Lived Intangible Assets, Accumulated Amortization</t>
        </is>
      </c>
      <c r="B14" s="5" t="n">
        <v>-48</v>
      </c>
      <c r="C14" s="5" t="n">
        <v>-46</v>
      </c>
    </row>
    <row r="15">
      <c r="A15" s="4" t="inlineStr">
        <is>
          <t>Finite Lived Intangible Assets, Net Carrying Amount</t>
        </is>
      </c>
      <c r="B15" s="6" t="n">
        <v>88</v>
      </c>
      <c r="C15" s="5" t="n">
        <v>90</v>
      </c>
    </row>
    <row r="16">
      <c r="A16" s="4" t="inlineStr">
        <is>
          <t>Patent 2</t>
        </is>
      </c>
      <c r="B16" s="4" t="inlineStr">
        <is>
          <t xml:space="preserve"> </t>
        </is>
      </c>
      <c r="C16" s="4" t="inlineStr">
        <is>
          <t xml:space="preserve"> </t>
        </is>
      </c>
    </row>
    <row r="17">
      <c r="A17" s="3" t="inlineStr">
        <is>
          <t>Schedule Of Intangible Assets Excluding Goodwill [Line Items]</t>
        </is>
      </c>
      <c r="B17" s="4" t="inlineStr">
        <is>
          <t xml:space="preserve"> </t>
        </is>
      </c>
      <c r="C17" s="4" t="inlineStr">
        <is>
          <t xml:space="preserve"> </t>
        </is>
      </c>
    </row>
    <row r="18">
      <c r="A18" s="4" t="inlineStr">
        <is>
          <t>Acquired Finite-lived Intangible Assets, Weighted Average Useful Life</t>
        </is>
      </c>
      <c r="B18" s="4" t="inlineStr">
        <is>
          <t>13 years</t>
        </is>
      </c>
      <c r="C18" s="4" t="inlineStr">
        <is>
          <t xml:space="preserve"> </t>
        </is>
      </c>
    </row>
    <row r="19">
      <c r="A19" s="4" t="inlineStr">
        <is>
          <t>Finite Lived Intangible Assets, Gross Amount</t>
        </is>
      </c>
      <c r="B19" s="6" t="n">
        <v>238</v>
      </c>
      <c r="C19" s="5" t="n">
        <v>238</v>
      </c>
    </row>
    <row r="20">
      <c r="A20" s="4" t="inlineStr">
        <is>
          <t>Finite Lived Intangible Assets, Accumulated Amortization</t>
        </is>
      </c>
      <c r="B20" s="5" t="n">
        <v>-73</v>
      </c>
      <c r="C20" s="5" t="n">
        <v>-61</v>
      </c>
    </row>
    <row r="21">
      <c r="A21" s="4" t="inlineStr">
        <is>
          <t>Finite Lived Intangible Assets, Net Carrying Amount</t>
        </is>
      </c>
      <c r="B21" s="6" t="n">
        <v>165</v>
      </c>
      <c r="C21" s="5" t="n">
        <v>177</v>
      </c>
    </row>
    <row r="22">
      <c r="A22" s="4" t="inlineStr">
        <is>
          <t>Patent 3</t>
        </is>
      </c>
      <c r="B22" s="4" t="inlineStr">
        <is>
          <t xml:space="preserve"> </t>
        </is>
      </c>
      <c r="C22" s="4" t="inlineStr">
        <is>
          <t xml:space="preserve"> </t>
        </is>
      </c>
    </row>
    <row r="23">
      <c r="A23" s="3" t="inlineStr">
        <is>
          <t>Schedule Of Intangible Assets Excluding Goodwill [Line Items]</t>
        </is>
      </c>
      <c r="B23" s="4" t="inlineStr">
        <is>
          <t xml:space="preserve"> </t>
        </is>
      </c>
      <c r="C23" s="4" t="inlineStr">
        <is>
          <t xml:space="preserve"> </t>
        </is>
      </c>
    </row>
    <row r="24">
      <c r="A24" s="4" t="inlineStr">
        <is>
          <t>Acquired Finite-lived Intangible Assets, Weighted Average Useful Life</t>
        </is>
      </c>
      <c r="B24" s="4" t="inlineStr">
        <is>
          <t>18 years</t>
        </is>
      </c>
      <c r="C24" s="4" t="inlineStr">
        <is>
          <t xml:space="preserve"> </t>
        </is>
      </c>
    </row>
    <row r="25">
      <c r="A25" s="4" t="inlineStr">
        <is>
          <t>Finite Lived Intangible Assets, Gross Amount</t>
        </is>
      </c>
      <c r="B25" s="6" t="n">
        <v>108</v>
      </c>
      <c r="C25" s="5" t="n">
        <v>108</v>
      </c>
    </row>
    <row r="26">
      <c r="A26" s="4" t="inlineStr">
        <is>
          <t>Finite Lived Intangible Assets, Accumulated Amortization</t>
        </is>
      </c>
      <c r="B26" s="5" t="n">
        <v>-19</v>
      </c>
      <c r="C26" s="5" t="n">
        <v>-25</v>
      </c>
    </row>
    <row r="27">
      <c r="A27" s="4" t="inlineStr">
        <is>
          <t>Finite Lived Intangible Assets, Net Carrying Amount</t>
        </is>
      </c>
      <c r="B27" s="6" t="n">
        <v>89</v>
      </c>
      <c r="C27" s="5" t="n">
        <v>83</v>
      </c>
    </row>
    <row r="28">
      <c r="A28" s="4" t="inlineStr">
        <is>
          <t>Parent 4</t>
        </is>
      </c>
      <c r="B28" s="4" t="inlineStr">
        <is>
          <t xml:space="preserve"> </t>
        </is>
      </c>
      <c r="C28" s="4" t="inlineStr">
        <is>
          <t xml:space="preserve"> </t>
        </is>
      </c>
    </row>
    <row r="29">
      <c r="A29" s="3" t="inlineStr">
        <is>
          <t>Schedule Of Intangible Assets Excluding Goodwill [Line Items]</t>
        </is>
      </c>
      <c r="B29" s="4" t="inlineStr">
        <is>
          <t xml:space="preserve"> </t>
        </is>
      </c>
      <c r="C29" s="4" t="inlineStr">
        <is>
          <t xml:space="preserve"> </t>
        </is>
      </c>
    </row>
    <row r="30">
      <c r="A30" s="4" t="inlineStr">
        <is>
          <t>Acquired Finite-lived Intangible Assets, Weighted Average Useful Life</t>
        </is>
      </c>
      <c r="B30" s="4" t="inlineStr">
        <is>
          <t>19 years</t>
        </is>
      </c>
      <c r="C30" s="4" t="inlineStr">
        <is>
          <t xml:space="preserve"> </t>
        </is>
      </c>
    </row>
    <row r="31">
      <c r="A31" s="4" t="inlineStr">
        <is>
          <t>Finite Lived Intangible Assets, Gross Amount</t>
        </is>
      </c>
      <c r="B31" s="6" t="n">
        <v>67</v>
      </c>
      <c r="C31" s="5" t="n">
        <v>67</v>
      </c>
    </row>
    <row r="32">
      <c r="A32" s="4" t="inlineStr">
        <is>
          <t>Finite Lived Intangible Assets, Accumulated Amortization</t>
        </is>
      </c>
      <c r="B32" s="5" t="n">
        <v>-10</v>
      </c>
      <c r="C32" s="5" t="n">
        <v>-9</v>
      </c>
    </row>
    <row r="33">
      <c r="A33" s="4" t="inlineStr">
        <is>
          <t>Finite Lived Intangible Assets, Net Carrying Amount</t>
        </is>
      </c>
      <c r="B33" s="6" t="n">
        <v>57</v>
      </c>
      <c r="C33" s="5" t="n">
        <v>58</v>
      </c>
    </row>
    <row r="34">
      <c r="A34" s="4" t="inlineStr">
        <is>
          <t>Patent 5</t>
        </is>
      </c>
      <c r="B34" s="4" t="inlineStr">
        <is>
          <t xml:space="preserve"> </t>
        </is>
      </c>
      <c r="C34" s="4" t="inlineStr">
        <is>
          <t xml:space="preserve"> </t>
        </is>
      </c>
    </row>
    <row r="35">
      <c r="A35" s="3" t="inlineStr">
        <is>
          <t>Schedule Of Intangible Assets Excluding Goodwill [Line Items]</t>
        </is>
      </c>
      <c r="B35" s="4" t="inlineStr">
        <is>
          <t xml:space="preserve"> </t>
        </is>
      </c>
      <c r="C35" s="4" t="inlineStr">
        <is>
          <t xml:space="preserve"> </t>
        </is>
      </c>
    </row>
    <row r="36">
      <c r="A36" s="4" t="inlineStr">
        <is>
          <t>Acquired Finite-lived Intangible Assets, Weighted Average Useful Life</t>
        </is>
      </c>
      <c r="B36" s="4" t="inlineStr">
        <is>
          <t>17 years</t>
        </is>
      </c>
      <c r="C36" s="4" t="inlineStr">
        <is>
          <t xml:space="preserve"> </t>
        </is>
      </c>
    </row>
    <row r="37">
      <c r="A37" s="4" t="inlineStr">
        <is>
          <t>Finite Lived Intangible Assets, Gross Amount</t>
        </is>
      </c>
      <c r="B37" s="6" t="n">
        <v>52</v>
      </c>
      <c r="C37" s="5" t="n">
        <v>46</v>
      </c>
    </row>
    <row r="38">
      <c r="A38" s="4" t="inlineStr">
        <is>
          <t>Finite Lived Intangible Assets, Accumulated Amortization</t>
        </is>
      </c>
      <c r="B38" s="5" t="n">
        <v>-4</v>
      </c>
      <c r="C38" s="5" t="n">
        <v>-3</v>
      </c>
    </row>
    <row r="39">
      <c r="A39" s="4" t="inlineStr">
        <is>
          <t>Finite Lived Intangible Assets, Net Carrying Amount</t>
        </is>
      </c>
      <c r="B39" s="6" t="n">
        <v>48</v>
      </c>
      <c r="C39" s="5" t="n">
        <v>43</v>
      </c>
    </row>
    <row r="40">
      <c r="A40" s="4" t="inlineStr">
        <is>
          <t>Patent 6</t>
        </is>
      </c>
      <c r="B40" s="4" t="inlineStr">
        <is>
          <t xml:space="preserve"> </t>
        </is>
      </c>
      <c r="C40" s="4" t="inlineStr">
        <is>
          <t xml:space="preserve"> </t>
        </is>
      </c>
    </row>
    <row r="41">
      <c r="A41" s="3" t="inlineStr">
        <is>
          <t>Schedule Of Intangible Assets Excluding Goodwill [Line Items]</t>
        </is>
      </c>
      <c r="B41" s="4" t="inlineStr">
        <is>
          <t xml:space="preserve"> </t>
        </is>
      </c>
      <c r="C41" s="4" t="inlineStr">
        <is>
          <t xml:space="preserve"> </t>
        </is>
      </c>
    </row>
    <row r="42">
      <c r="A42" s="4" t="inlineStr">
        <is>
          <t>Acquired Finite-lived Intangible Assets, Weighted Average Useful Life</t>
        </is>
      </c>
      <c r="B42" s="4" t="inlineStr">
        <is>
          <t>2 years</t>
        </is>
      </c>
      <c r="C42" s="4" t="inlineStr">
        <is>
          <t xml:space="preserve"> </t>
        </is>
      </c>
    </row>
    <row r="43">
      <c r="A43" s="4" t="inlineStr">
        <is>
          <t>Finite Lived Intangible Assets, Gross Amount</t>
        </is>
      </c>
      <c r="B43" s="6" t="n">
        <v>127</v>
      </c>
      <c r="C43" s="5" t="n">
        <v>121</v>
      </c>
    </row>
    <row r="44">
      <c r="A44" s="4" t="inlineStr">
        <is>
          <t>Finite Lived Intangible Assets, Accumulated Amortization</t>
        </is>
      </c>
      <c r="B44" s="5" t="n">
        <v>-56</v>
      </c>
      <c r="C44" s="5" t="n">
        <v>-42</v>
      </c>
    </row>
    <row r="45">
      <c r="A45" s="4" t="inlineStr">
        <is>
          <t>Finite Lived Intangible Assets, Net Carrying Amount</t>
        </is>
      </c>
      <c r="B45" s="6" t="n">
        <v>71</v>
      </c>
      <c r="C45" s="5" t="n">
        <v>79</v>
      </c>
    </row>
    <row r="46">
      <c r="A46" s="4" t="inlineStr">
        <is>
          <t>Regenity License</t>
        </is>
      </c>
      <c r="B46" s="4" t="inlineStr">
        <is>
          <t xml:space="preserve"> </t>
        </is>
      </c>
      <c r="C46" s="4" t="inlineStr">
        <is>
          <t xml:space="preserve"> </t>
        </is>
      </c>
    </row>
    <row r="47">
      <c r="A47" s="3" t="inlineStr">
        <is>
          <t>Schedule Of Intangible Assets Excluding Goodwill [Line Items]</t>
        </is>
      </c>
      <c r="B47" s="4" t="inlineStr">
        <is>
          <t xml:space="preserve"> </t>
        </is>
      </c>
      <c r="C47" s="4" t="inlineStr">
        <is>
          <t xml:space="preserve"> </t>
        </is>
      </c>
    </row>
    <row r="48">
      <c r="A48" s="4" t="inlineStr">
        <is>
          <t>Acquired Finite-lived Intangible Assets, Weighted Average Useful Life</t>
        </is>
      </c>
      <c r="B48" s="4" t="inlineStr">
        <is>
          <t>10 years</t>
        </is>
      </c>
      <c r="C48" s="4" t="inlineStr">
        <is>
          <t xml:space="preserve"> </t>
        </is>
      </c>
    </row>
    <row r="49">
      <c r="A49" s="4" t="inlineStr">
        <is>
          <t>Finite Lived Intangible Assets, Gross Amount</t>
        </is>
      </c>
      <c r="B49" s="6" t="n">
        <v>5000</v>
      </c>
      <c r="C49" s="5" t="n">
        <v>5000</v>
      </c>
    </row>
    <row r="50">
      <c r="A50" s="4" t="inlineStr">
        <is>
          <t>Finite Lived Intangible Assets, Accumulated Amortization</t>
        </is>
      </c>
      <c r="B50" s="5" t="n">
        <v>-125</v>
      </c>
      <c r="C50" s="5" t="n">
        <v>-14</v>
      </c>
    </row>
    <row r="51">
      <c r="A51" s="4" t="inlineStr">
        <is>
          <t>Finite Lived Intangible Assets, Net Carrying Amount</t>
        </is>
      </c>
      <c r="B51" s="6" t="n">
        <v>4875</v>
      </c>
      <c r="C51" s="6" t="n">
        <v>49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3859</v>
      </c>
      <c r="C4" s="6" t="n">
        <v>-18658</v>
      </c>
    </row>
    <row r="5">
      <c r="A5" s="3" t="inlineStr">
        <is>
          <t>Other comprehensive income gain/(loss):</t>
        </is>
      </c>
      <c r="B5" s="4" t="inlineStr">
        <is>
          <t xml:space="preserve"> </t>
        </is>
      </c>
      <c r="C5" s="4" t="inlineStr">
        <is>
          <t xml:space="preserve"> </t>
        </is>
      </c>
    </row>
    <row r="6">
      <c r="A6" s="4" t="inlineStr">
        <is>
          <t>Change in fair value due to credit risk on long-term debt</t>
        </is>
      </c>
      <c r="B6" s="5" t="n">
        <v>1541</v>
      </c>
      <c r="C6" s="5" t="n">
        <v>-1092</v>
      </c>
    </row>
    <row r="7">
      <c r="A7" s="4" t="inlineStr">
        <is>
          <t>Net unrealized loss on marketable securities</t>
        </is>
      </c>
      <c r="B7" s="5" t="n">
        <v>-15</v>
      </c>
      <c r="C7" s="5" t="n">
        <v>-89</v>
      </c>
    </row>
    <row r="8">
      <c r="A8" s="4" t="inlineStr">
        <is>
          <t>Comprehensive loss</t>
        </is>
      </c>
      <c r="B8" s="6" t="n">
        <v>-12333</v>
      </c>
      <c r="C8" s="6" t="n">
        <v>-198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tangible Assets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s</t>
        </is>
      </c>
      <c r="B4" s="6" t="n">
        <v>0</v>
      </c>
      <c r="C4" s="6" t="n">
        <v>0</v>
      </c>
      <c r="D4" s="4" t="inlineStr">
        <is>
          <t xml:space="preserve"> </t>
        </is>
      </c>
    </row>
    <row r="5">
      <c r="A5" s="4" t="inlineStr">
        <is>
          <t>Amortization of intangible assets</t>
        </is>
      </c>
      <c r="B5" s="6" t="n">
        <v>135000</v>
      </c>
      <c r="C5" s="6" t="n">
        <v>17000</v>
      </c>
      <c r="D5" s="4" t="inlineStr">
        <is>
          <t xml:space="preserve"> </t>
        </is>
      </c>
    </row>
    <row r="6">
      <c r="A6" s="4" t="inlineStr">
        <is>
          <t>License</t>
        </is>
      </c>
      <c r="B6" s="4" t="inlineStr">
        <is>
          <t xml:space="preserve"> </t>
        </is>
      </c>
      <c r="C6" s="4" t="inlineStr">
        <is>
          <t xml:space="preserve"> </t>
        </is>
      </c>
      <c r="D6" s="6" t="n">
        <v>5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452</v>
      </c>
    </row>
    <row r="4">
      <c r="A4" s="4" t="inlineStr">
        <is>
          <t>2026</t>
        </is>
      </c>
      <c r="B4" s="5" t="n">
        <v>567</v>
      </c>
    </row>
    <row r="5">
      <c r="A5" s="4" t="inlineStr">
        <is>
          <t>2027</t>
        </is>
      </c>
      <c r="B5" s="5" t="n">
        <v>542</v>
      </c>
    </row>
    <row r="6">
      <c r="A6" s="4" t="inlineStr">
        <is>
          <t>2028</t>
        </is>
      </c>
      <c r="B6" s="5" t="n">
        <v>542</v>
      </c>
    </row>
    <row r="7">
      <c r="A7" s="4" t="inlineStr">
        <is>
          <t>2029</t>
        </is>
      </c>
      <c r="B7" s="5" t="n">
        <v>542</v>
      </c>
    </row>
    <row r="8">
      <c r="A8" s="4" t="inlineStr">
        <is>
          <t>Thereafter</t>
        </is>
      </c>
      <c r="B8" s="5" t="n">
        <v>2748</v>
      </c>
    </row>
    <row r="9">
      <c r="A9" s="4" t="inlineStr">
        <is>
          <t>Finite Lived Intangible Assets, Net Carrying Amount</t>
        </is>
      </c>
      <c r="B9" s="6" t="n">
        <v>5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Plant and Equipment - Summary of Composition of Plant and Equipment (Detail) $ in Thousands</t>
        </is>
      </c>
      <c r="B1" s="2" t="inlineStr">
        <is>
          <t>3 Months Ended</t>
        </is>
      </c>
    </row>
    <row r="2">
      <c r="B2" s="2" t="inlineStr">
        <is>
          <t>Mar. 31, 2025 USD ($) Use</t>
        </is>
      </c>
      <c r="C2" s="2" t="inlineStr">
        <is>
          <t>Dec. 31, 2024 USD ($)</t>
        </is>
      </c>
    </row>
    <row r="3">
      <c r="A3" s="3" t="inlineStr">
        <is>
          <t>Property, Plant and Equipment [Line Items]</t>
        </is>
      </c>
      <c r="B3" s="4" t="inlineStr">
        <is>
          <t xml:space="preserve"> </t>
        </is>
      </c>
      <c r="C3" s="4" t="inlineStr">
        <is>
          <t xml:space="preserve"> </t>
        </is>
      </c>
    </row>
    <row r="4">
      <c r="A4" s="4" t="inlineStr">
        <is>
          <t>Less: accumulated amortization and depreciation</t>
        </is>
      </c>
      <c r="B4" s="6" t="n">
        <v>-3852</v>
      </c>
      <c r="C4" s="6" t="n">
        <v>-3447</v>
      </c>
    </row>
    <row r="5">
      <c r="A5" s="4" t="inlineStr">
        <is>
          <t>Total plant and equipment, net</t>
        </is>
      </c>
      <c r="B5" s="5" t="n">
        <v>9894</v>
      </c>
      <c r="C5" s="5" t="n">
        <v>1001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59</v>
      </c>
      <c r="C8" s="5" t="n">
        <v>1645</v>
      </c>
    </row>
    <row r="9">
      <c r="A9" s="4" t="inlineStr">
        <is>
          <t>Computer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Computer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Property, Plant and Equipment, Gross</t>
        </is>
      </c>
      <c r="B18" s="6" t="n">
        <v>836</v>
      </c>
      <c r="C18" s="5" t="n">
        <v>836</v>
      </c>
    </row>
    <row r="19">
      <c r="A19" s="4" t="inlineStr">
        <is>
          <t>Construction In Progress ("CIP")</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99</v>
      </c>
      <c r="C21" s="5" t="n">
        <v>442</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Property, Plant and Equipment, Gross</t>
        </is>
      </c>
      <c r="B25" s="6" t="n">
        <v>1221</v>
      </c>
      <c r="C25" s="5" t="n">
        <v>1177</v>
      </c>
    </row>
    <row r="26">
      <c r="A26" s="4" t="inlineStr">
        <is>
          <t>Laboratory and Oth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1183</v>
      </c>
      <c r="C28" s="5" t="n">
        <v>954</v>
      </c>
    </row>
    <row r="29">
      <c r="A29" s="4" t="inlineStr">
        <is>
          <t>Laboratory and Other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Laboratory and Other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Term, Description [Extensible Enumeration]</t>
        </is>
      </c>
      <c r="B37" s="4" t="inlineStr">
        <is>
          <t>us-gaap:UsefulLifeShorterOfTermOfLeaseOrAssetUtilityMember</t>
        </is>
      </c>
      <c r="C37" s="4" t="inlineStr">
        <is>
          <t xml:space="preserve"> </t>
        </is>
      </c>
    </row>
    <row r="38">
      <c r="A38" s="4" t="inlineStr">
        <is>
          <t>Property, Plant and Equipment, Gross</t>
        </is>
      </c>
      <c r="B38" s="6" t="n">
        <v>4658</v>
      </c>
      <c r="C38" s="5" t="n">
        <v>4607</v>
      </c>
    </row>
    <row r="39">
      <c r="A39" s="4" t="inlineStr">
        <is>
          <t>RECELL Mold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5 years</t>
        </is>
      </c>
      <c r="C41" s="4" t="inlineStr">
        <is>
          <t xml:space="preserve"> </t>
        </is>
      </c>
    </row>
    <row r="42">
      <c r="A42" s="4" t="inlineStr">
        <is>
          <t>Property, Plant and Equipment, Gross</t>
        </is>
      </c>
      <c r="B42" s="6" t="n">
        <v>514</v>
      </c>
      <c r="C42" s="5" t="n">
        <v>503</v>
      </c>
    </row>
    <row r="43">
      <c r="A43" s="4" t="inlineStr">
        <is>
          <t>RECELL GO RPD CIP</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1371</v>
      </c>
      <c r="C45" s="5" t="n">
        <v>1464</v>
      </c>
    </row>
    <row r="46">
      <c r="A46" s="4" t="inlineStr">
        <is>
          <t>RECELL GO RPD</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403</v>
      </c>
      <c r="C48" s="5" t="n">
        <v>453</v>
      </c>
    </row>
    <row r="49">
      <c r="A49" s="4" t="inlineStr">
        <is>
          <t>Operating Lease Assets - RPD</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Useful Life | Use</t>
        </is>
      </c>
      <c r="B51" s="5" t="n">
        <v>200</v>
      </c>
      <c r="C51" s="4" t="inlineStr">
        <is>
          <t xml:space="preserve"> </t>
        </is>
      </c>
    </row>
    <row r="52">
      <c r="A52" s="4" t="inlineStr">
        <is>
          <t>Property, Plant and Equipment, Gross</t>
        </is>
      </c>
      <c r="B52" s="6" t="n">
        <v>1602</v>
      </c>
      <c r="C52" s="6" t="n">
        <v>13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6" customWidth="1" min="2" max="2"/>
    <col width="22" customWidth="1" min="3" max="3"/>
  </cols>
  <sheetData>
    <row r="1">
      <c r="A1" s="1" t="inlineStr">
        <is>
          <t>Plant and Equipment - Additional Information (Detail)</t>
        </is>
      </c>
      <c r="B1" s="2" t="inlineStr">
        <is>
          <t>3 Months Ended</t>
        </is>
      </c>
    </row>
    <row r="2">
      <c r="B2" s="2" t="inlineStr">
        <is>
          <t>Mar. 31, 2025 USD ($) Use</t>
        </is>
      </c>
      <c r="C2" s="2" t="inlineStr">
        <is>
          <t>Mar. 31, 2024 USD ($)</t>
        </is>
      </c>
    </row>
    <row r="3">
      <c r="A3" s="3" t="inlineStr">
        <is>
          <t>Property, Plant and Equipment [Line Items]</t>
        </is>
      </c>
      <c r="B3" s="4" t="inlineStr">
        <is>
          <t xml:space="preserve"> </t>
        </is>
      </c>
      <c r="C3" s="4" t="inlineStr">
        <is>
          <t xml:space="preserve"> </t>
        </is>
      </c>
    </row>
    <row r="4">
      <c r="A4" s="4" t="inlineStr">
        <is>
          <t>Depreciation</t>
        </is>
      </c>
      <c r="B4" s="6" t="n">
        <v>385000</v>
      </c>
      <c r="C4" s="6" t="n">
        <v>186000</v>
      </c>
    </row>
    <row r="5">
      <c r="A5" s="4" t="inlineStr">
        <is>
          <t>Impairment of fixed assets</t>
        </is>
      </c>
      <c r="B5" s="6" t="n">
        <v>0</v>
      </c>
      <c r="C5" s="6" t="n">
        <v>0</v>
      </c>
    </row>
    <row r="6">
      <c r="A6" s="4" t="inlineStr">
        <is>
          <t>RPDs useful life | Use</t>
        </is>
      </c>
      <c r="B6" s="5" t="n">
        <v>200</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Plant and Equipment - Summary Of Lease Revenues (Details) $ in Thousands</t>
        </is>
      </c>
      <c r="B1" s="2" t="inlineStr">
        <is>
          <t>3 Months Ended</t>
        </is>
      </c>
    </row>
    <row r="2">
      <c r="B2" s="2" t="inlineStr">
        <is>
          <t>Mar. 31, 2025 USD ($)</t>
        </is>
      </c>
    </row>
    <row r="3">
      <c r="A3" s="3" t="inlineStr">
        <is>
          <t>Operating Lease, Lease Income [Abstract]</t>
        </is>
      </c>
      <c r="B3" s="4" t="inlineStr">
        <is>
          <t xml:space="preserve"> </t>
        </is>
      </c>
    </row>
    <row r="4">
      <c r="A4" s="4" t="inlineStr">
        <is>
          <t>Variable lease revenue</t>
        </is>
      </c>
      <c r="B4" s="6" t="n">
        <v>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 Summary Of Assets Held For Lease And Included In Plant And Equipment (Details) - USD ($) $ in Thousands</t>
        </is>
      </c>
      <c r="B1" s="2" t="inlineStr">
        <is>
          <t>Mar. 31, 2025</t>
        </is>
      </c>
      <c r="C1" s="2" t="inlineStr">
        <is>
          <t>Dec. 31, 2024</t>
        </is>
      </c>
    </row>
    <row r="2">
      <c r="A2" s="3" t="inlineStr">
        <is>
          <t>Property, Plant, and Equipment, Lessor Asset under Operating Lease [Abstract]</t>
        </is>
      </c>
      <c r="B2" s="4" t="inlineStr">
        <is>
          <t xml:space="preserve"> </t>
        </is>
      </c>
      <c r="C2" s="4" t="inlineStr">
        <is>
          <t xml:space="preserve"> </t>
        </is>
      </c>
    </row>
    <row r="3">
      <c r="A3" s="4" t="inlineStr">
        <is>
          <t>Rental RPD assets</t>
        </is>
      </c>
      <c r="B3" s="6" t="n">
        <v>1602</v>
      </c>
      <c r="C3" s="6" t="n">
        <v>1384</v>
      </c>
    </row>
    <row r="4">
      <c r="A4" s="4" t="inlineStr">
        <is>
          <t>Accumulated depreciation</t>
        </is>
      </c>
      <c r="B4" s="5" t="n">
        <v>-70</v>
      </c>
      <c r="C4" s="5" t="n">
        <v>-47</v>
      </c>
    </row>
    <row r="5">
      <c r="A5" s="4" t="inlineStr">
        <is>
          <t>Net rental RPD assets</t>
        </is>
      </c>
      <c r="B5" s="6" t="n">
        <v>1532</v>
      </c>
      <c r="C5" s="6" t="n">
        <v>13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Total prepaids and other current assets</t>
        </is>
      </c>
      <c r="B3" s="6" t="n">
        <v>1709</v>
      </c>
      <c r="C3" s="6" t="n">
        <v>20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Total other current liabilities</t>
        </is>
      </c>
      <c r="B3" s="6" t="n">
        <v>2438</v>
      </c>
      <c r="C3" s="6" t="n">
        <v>1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chedule Of Revenue By Region And Customer Type And Commercial Revenue By Produc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s</t>
        </is>
      </c>
      <c r="B4" s="6" t="n">
        <v>18514</v>
      </c>
      <c r="C4" s="6" t="n">
        <v>11104</v>
      </c>
    </row>
    <row r="5">
      <c r="A5" s="4" t="inlineStr">
        <is>
          <t>Commercial Sal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s</t>
        </is>
      </c>
      <c r="B7" s="5" t="n">
        <v>18450</v>
      </c>
      <c r="C7" s="5" t="n">
        <v>11068</v>
      </c>
    </row>
    <row r="8">
      <c r="A8" s="4" t="inlineStr">
        <is>
          <t>Commercial Sales | RECELL</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17675</v>
      </c>
      <c r="C10" s="5" t="n">
        <v>10962</v>
      </c>
    </row>
    <row r="11">
      <c r="A11" s="4" t="inlineStr">
        <is>
          <t>Commercial Sales | Other Wound Care Product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586</v>
      </c>
      <c r="C13" s="5" t="n">
        <v>106</v>
      </c>
    </row>
    <row r="14">
      <c r="A14" s="4" t="inlineStr">
        <is>
          <t>Commercial Sales | Lease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5" t="n">
        <v>189</v>
      </c>
      <c r="C16" s="4" t="inlineStr">
        <is>
          <t xml:space="preserve"> </t>
        </is>
      </c>
    </row>
    <row r="17">
      <c r="A17" s="4" t="inlineStr">
        <is>
          <t>Deferred Commercial Revenue Recognized</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s</t>
        </is>
      </c>
      <c r="B19" s="5" t="n">
        <v>8</v>
      </c>
      <c r="C19" s="5" t="n">
        <v>8</v>
      </c>
    </row>
    <row r="20">
      <c r="A20" s="4" t="inlineStr">
        <is>
          <t>BARDA Revenue For Right of First Acces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s</t>
        </is>
      </c>
      <c r="B22" s="5" t="n">
        <v>56</v>
      </c>
      <c r="C22" s="5" t="n">
        <v>28</v>
      </c>
    </row>
    <row r="23">
      <c r="A23" s="4" t="inlineStr">
        <is>
          <t>United Stat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5" t="n">
        <v>17756</v>
      </c>
      <c r="C25" s="5" t="n">
        <v>10532</v>
      </c>
    </row>
    <row r="26">
      <c r="A26" s="4" t="inlineStr">
        <is>
          <t>Japan</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634</v>
      </c>
      <c r="C28" s="5" t="n">
        <v>461</v>
      </c>
    </row>
    <row r="29">
      <c r="A29" s="4" t="inlineStr">
        <is>
          <t>European Union</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49</v>
      </c>
      <c r="C31" s="5" t="n">
        <v>51</v>
      </c>
    </row>
    <row r="32">
      <c r="A32" s="4" t="inlineStr">
        <is>
          <t>Australia</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5" t="n">
        <v>40</v>
      </c>
      <c r="C34" s="5" t="n">
        <v>17</v>
      </c>
    </row>
    <row r="35">
      <c r="A35" s="4" t="inlineStr">
        <is>
          <t>United Kingdom</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6" t="n">
        <v>35</v>
      </c>
      <c r="C37" s="6" t="n">
        <v>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Deficit)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3</t>
        </is>
      </c>
      <c r="B2" s="6" t="n">
        <v>49056</v>
      </c>
      <c r="C2" s="6" t="n">
        <v>3</v>
      </c>
      <c r="D2" s="6" t="n">
        <v>-1130</v>
      </c>
      <c r="E2" s="6" t="n">
        <v>350039</v>
      </c>
      <c r="F2" s="6" t="n">
        <v>-1887</v>
      </c>
      <c r="G2" s="6" t="n">
        <v>-297969</v>
      </c>
    </row>
    <row r="3">
      <c r="A3" s="4" t="inlineStr">
        <is>
          <t>Beginning balance, shares at Dec. 31, 2023</t>
        </is>
      </c>
      <c r="B3" s="4" t="inlineStr">
        <is>
          <t xml:space="preserve"> </t>
        </is>
      </c>
      <c r="C3" s="5" t="n">
        <v>25682078</v>
      </c>
      <c r="D3" s="4" t="inlineStr">
        <is>
          <t xml:space="preserve"> </t>
        </is>
      </c>
      <c r="E3" s="4" t="inlineStr">
        <is>
          <t xml:space="preserve"> </t>
        </is>
      </c>
      <c r="F3" s="4" t="inlineStr">
        <is>
          <t xml:space="preserve"> </t>
        </is>
      </c>
      <c r="G3" s="4" t="inlineStr">
        <is>
          <t xml:space="preserve"> </t>
        </is>
      </c>
    </row>
    <row r="4">
      <c r="A4" s="4" t="inlineStr">
        <is>
          <t>Net loss</t>
        </is>
      </c>
      <c r="B4" s="5" t="n">
        <v>-18658</v>
      </c>
      <c r="C4" s="4" t="inlineStr">
        <is>
          <t xml:space="preserve"> </t>
        </is>
      </c>
      <c r="D4" s="4" t="inlineStr">
        <is>
          <t xml:space="preserve"> </t>
        </is>
      </c>
      <c r="E4" s="4" t="inlineStr">
        <is>
          <t xml:space="preserve"> </t>
        </is>
      </c>
      <c r="F4" s="4" t="inlineStr">
        <is>
          <t xml:space="preserve"> </t>
        </is>
      </c>
      <c r="G4" s="5" t="n">
        <v>-18658</v>
      </c>
    </row>
    <row r="5">
      <c r="A5" s="4" t="inlineStr">
        <is>
          <t>Stock-based compensation</t>
        </is>
      </c>
      <c r="B5" s="5" t="n">
        <v>2585</v>
      </c>
      <c r="C5" s="4" t="inlineStr">
        <is>
          <t xml:space="preserve"> </t>
        </is>
      </c>
      <c r="D5" s="4" t="inlineStr">
        <is>
          <t xml:space="preserve"> </t>
        </is>
      </c>
      <c r="E5" s="5" t="n">
        <v>2585</v>
      </c>
      <c r="F5" s="4" t="inlineStr">
        <is>
          <t xml:space="preserve"> </t>
        </is>
      </c>
      <c r="G5" s="4" t="inlineStr">
        <is>
          <t xml:space="preserve"> </t>
        </is>
      </c>
    </row>
    <row r="6">
      <c r="A6" s="4" t="inlineStr">
        <is>
          <t>Exercise of stock options</t>
        </is>
      </c>
      <c r="B6" s="5" t="n">
        <v>631</v>
      </c>
      <c r="C6" s="4" t="inlineStr">
        <is>
          <t xml:space="preserve"> </t>
        </is>
      </c>
      <c r="D6" s="4" t="inlineStr">
        <is>
          <t xml:space="preserve"> </t>
        </is>
      </c>
      <c r="E6" s="5" t="n">
        <v>631</v>
      </c>
      <c r="F6" s="4" t="inlineStr">
        <is>
          <t xml:space="preserve"> </t>
        </is>
      </c>
      <c r="G6" s="4" t="inlineStr">
        <is>
          <t xml:space="preserve"> </t>
        </is>
      </c>
    </row>
    <row r="7">
      <c r="A7" s="4" t="inlineStr">
        <is>
          <t>Exercise of stock options, shares</t>
        </is>
      </c>
      <c r="B7" s="4" t="inlineStr">
        <is>
          <t xml:space="preserve"> </t>
        </is>
      </c>
      <c r="C7" s="5" t="n">
        <v>106973</v>
      </c>
      <c r="D7" s="4" t="inlineStr">
        <is>
          <t xml:space="preserve"> </t>
        </is>
      </c>
      <c r="E7" s="4" t="inlineStr">
        <is>
          <t xml:space="preserve"> </t>
        </is>
      </c>
      <c r="F7" s="4" t="inlineStr">
        <is>
          <t xml:space="preserve"> </t>
        </is>
      </c>
      <c r="G7" s="4" t="inlineStr">
        <is>
          <t xml:space="preserve"> </t>
        </is>
      </c>
    </row>
    <row r="8">
      <c r="A8" s="4" t="inlineStr">
        <is>
          <t>Distribution/diversification of Company common stock held by the NQDC Plan</t>
        </is>
      </c>
      <c r="B8" s="5" t="n">
        <v>264</v>
      </c>
      <c r="C8" s="4" t="inlineStr">
        <is>
          <t xml:space="preserve"> </t>
        </is>
      </c>
      <c r="D8" s="5" t="n">
        <v>186</v>
      </c>
      <c r="E8" s="5" t="n">
        <v>78</v>
      </c>
      <c r="F8" s="4" t="inlineStr">
        <is>
          <t xml:space="preserve"> </t>
        </is>
      </c>
      <c r="G8" s="4" t="inlineStr">
        <is>
          <t xml:space="preserve"> </t>
        </is>
      </c>
    </row>
    <row r="9">
      <c r="A9" s="4" t="inlineStr">
        <is>
          <t>Change in redemption value of share awards in NQDC Plan</t>
        </is>
      </c>
      <c r="B9" s="5" t="n">
        <v>-128</v>
      </c>
      <c r="C9" s="4" t="inlineStr">
        <is>
          <t xml:space="preserve"> </t>
        </is>
      </c>
      <c r="D9" s="4" t="inlineStr">
        <is>
          <t xml:space="preserve"> </t>
        </is>
      </c>
      <c r="E9" s="5" t="n">
        <v>-128</v>
      </c>
      <c r="F9" s="4" t="inlineStr">
        <is>
          <t xml:space="preserve"> </t>
        </is>
      </c>
      <c r="G9" s="4" t="inlineStr">
        <is>
          <t xml:space="preserve"> </t>
        </is>
      </c>
    </row>
    <row r="10">
      <c r="A10" s="4" t="inlineStr">
        <is>
          <t>Net unrealized gain (loss) on marketable securities</t>
        </is>
      </c>
      <c r="B10" s="5" t="n">
        <v>-89</v>
      </c>
      <c r="C10" s="4" t="inlineStr">
        <is>
          <t xml:space="preserve"> </t>
        </is>
      </c>
      <c r="D10" s="4" t="inlineStr">
        <is>
          <t xml:space="preserve"> </t>
        </is>
      </c>
      <c r="E10" s="4" t="inlineStr">
        <is>
          <t xml:space="preserve"> </t>
        </is>
      </c>
      <c r="F10" s="5" t="n">
        <v>-89</v>
      </c>
      <c r="G10" s="4" t="inlineStr">
        <is>
          <t xml:space="preserve"> </t>
        </is>
      </c>
    </row>
    <row r="11">
      <c r="A11" s="4" t="inlineStr">
        <is>
          <t>Change in fair value due to credit risk on long-term debt</t>
        </is>
      </c>
      <c r="B11" s="5" t="n">
        <v>-1092</v>
      </c>
      <c r="C11" s="4" t="inlineStr">
        <is>
          <t xml:space="preserve"> </t>
        </is>
      </c>
      <c r="D11" s="4" t="inlineStr">
        <is>
          <t xml:space="preserve"> </t>
        </is>
      </c>
      <c r="E11" s="4" t="inlineStr">
        <is>
          <t xml:space="preserve"> </t>
        </is>
      </c>
      <c r="F11" s="5" t="n">
        <v>-1092</v>
      </c>
      <c r="G11" s="4" t="inlineStr">
        <is>
          <t xml:space="preserve"> </t>
        </is>
      </c>
    </row>
    <row r="12">
      <c r="A12" s="4" t="inlineStr">
        <is>
          <t>Ending Balance at Mar. 31, 2024</t>
        </is>
      </c>
      <c r="B12" s="5" t="n">
        <v>32569</v>
      </c>
      <c r="C12" s="6" t="n">
        <v>3</v>
      </c>
      <c r="D12" s="5" t="n">
        <v>-944</v>
      </c>
      <c r="E12" s="5" t="n">
        <v>353205</v>
      </c>
      <c r="F12" s="5" t="n">
        <v>-3068</v>
      </c>
      <c r="G12" s="5" t="n">
        <v>-316627</v>
      </c>
    </row>
    <row r="13">
      <c r="A13" s="4" t="inlineStr">
        <is>
          <t>Ending Balance, shares at Mar. 31, 2024</t>
        </is>
      </c>
      <c r="B13" s="4" t="inlineStr">
        <is>
          <t xml:space="preserve"> </t>
        </is>
      </c>
      <c r="C13" s="5" t="n">
        <v>25789051</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4499</v>
      </c>
      <c r="C14" s="6" t="n">
        <v>3</v>
      </c>
      <c r="D14" s="5" t="n">
        <v>-1319</v>
      </c>
      <c r="E14" s="5" t="n">
        <v>367568</v>
      </c>
      <c r="F14" s="5" t="n">
        <v>-1939</v>
      </c>
      <c r="G14" s="5" t="n">
        <v>-359814</v>
      </c>
    </row>
    <row r="15">
      <c r="A15" s="4" t="inlineStr">
        <is>
          <t>Beginning balance, shares at Dec. 31, 2024</t>
        </is>
      </c>
      <c r="B15" s="4" t="inlineStr">
        <is>
          <t xml:space="preserve"> </t>
        </is>
      </c>
      <c r="C15" s="5" t="n">
        <v>26354042</v>
      </c>
      <c r="D15" s="4" t="inlineStr">
        <is>
          <t xml:space="preserve"> </t>
        </is>
      </c>
      <c r="E15" s="4" t="inlineStr">
        <is>
          <t xml:space="preserve"> </t>
        </is>
      </c>
      <c r="F15" s="4" t="inlineStr">
        <is>
          <t xml:space="preserve"> </t>
        </is>
      </c>
      <c r="G15" s="4" t="inlineStr">
        <is>
          <t xml:space="preserve"> </t>
        </is>
      </c>
    </row>
    <row r="16">
      <c r="A16" s="4" t="inlineStr">
        <is>
          <t>Net loss</t>
        </is>
      </c>
      <c r="B16" s="5" t="n">
        <v>-13859</v>
      </c>
      <c r="C16" s="4" t="inlineStr">
        <is>
          <t xml:space="preserve"> </t>
        </is>
      </c>
      <c r="D16" s="4" t="inlineStr">
        <is>
          <t xml:space="preserve"> </t>
        </is>
      </c>
      <c r="E16" s="4" t="inlineStr">
        <is>
          <t xml:space="preserve"> </t>
        </is>
      </c>
      <c r="F16" s="4" t="inlineStr">
        <is>
          <t xml:space="preserve"> </t>
        </is>
      </c>
      <c r="G16" s="5" t="n">
        <v>-13859</v>
      </c>
    </row>
    <row r="17">
      <c r="A17" s="4" t="inlineStr">
        <is>
          <t>Stock-based compensation</t>
        </is>
      </c>
      <c r="B17" s="5" t="n">
        <v>2675</v>
      </c>
      <c r="C17" s="4" t="inlineStr">
        <is>
          <t xml:space="preserve"> </t>
        </is>
      </c>
      <c r="D17" s="4" t="inlineStr">
        <is>
          <t xml:space="preserve"> </t>
        </is>
      </c>
      <c r="E17" s="5" t="n">
        <v>2675</v>
      </c>
      <c r="F17" s="4" t="inlineStr">
        <is>
          <t xml:space="preserve"> </t>
        </is>
      </c>
      <c r="G17" s="4" t="inlineStr">
        <is>
          <t xml:space="preserve"> </t>
        </is>
      </c>
    </row>
    <row r="18">
      <c r="A18" s="4" t="inlineStr">
        <is>
          <t>Exercise of stock options</t>
        </is>
      </c>
      <c r="B18" s="6" t="n">
        <v>363</v>
      </c>
      <c r="C18" s="4" t="inlineStr">
        <is>
          <t xml:space="preserve"> </t>
        </is>
      </c>
      <c r="D18" s="4" t="inlineStr">
        <is>
          <t xml:space="preserve"> </t>
        </is>
      </c>
      <c r="E18" s="5" t="n">
        <v>363</v>
      </c>
      <c r="F18" s="4" t="inlineStr">
        <is>
          <t xml:space="preserve"> </t>
        </is>
      </c>
      <c r="G18" s="4" t="inlineStr">
        <is>
          <t xml:space="preserve"> </t>
        </is>
      </c>
    </row>
    <row r="19">
      <c r="A19" s="4" t="inlineStr">
        <is>
          <t>Exercise of stock options, shares</t>
        </is>
      </c>
      <c r="B19" s="5" t="n">
        <v>66008</v>
      </c>
      <c r="C19" s="5" t="n">
        <v>66008</v>
      </c>
      <c r="D19" s="4" t="inlineStr">
        <is>
          <t xml:space="preserve"> </t>
        </is>
      </c>
      <c r="E19" s="4" t="inlineStr">
        <is>
          <t xml:space="preserve"> </t>
        </is>
      </c>
      <c r="F19" s="4" t="inlineStr">
        <is>
          <t xml:space="preserve"> </t>
        </is>
      </c>
      <c r="G19" s="4" t="inlineStr">
        <is>
          <t xml:space="preserve"> </t>
        </is>
      </c>
    </row>
    <row r="20">
      <c r="A20" s="4" t="inlineStr">
        <is>
          <t>Distribution/diversification of Company common stock held by the NQDC Plan</t>
        </is>
      </c>
      <c r="B20" s="6" t="n">
        <v>162</v>
      </c>
      <c r="C20" s="4" t="inlineStr">
        <is>
          <t xml:space="preserve"> </t>
        </is>
      </c>
      <c r="D20" s="5" t="n">
        <v>147</v>
      </c>
      <c r="E20" s="5" t="n">
        <v>15</v>
      </c>
      <c r="F20" s="4" t="inlineStr">
        <is>
          <t xml:space="preserve"> </t>
        </is>
      </c>
      <c r="G20" s="4" t="inlineStr">
        <is>
          <t xml:space="preserve"> </t>
        </is>
      </c>
    </row>
    <row r="21">
      <c r="A21" s="4" t="inlineStr">
        <is>
          <t>Vesting of Company common stock held by the NQDC Plan</t>
        </is>
      </c>
      <c r="B21" s="4" t="inlineStr">
        <is>
          <t xml:space="preserve"> </t>
        </is>
      </c>
      <c r="C21" s="4" t="inlineStr">
        <is>
          <t xml:space="preserve"> </t>
        </is>
      </c>
      <c r="D21" s="5" t="n">
        <v>-136</v>
      </c>
      <c r="E21" s="5" t="n">
        <v>136</v>
      </c>
      <c r="F21" s="4" t="inlineStr">
        <is>
          <t xml:space="preserve"> </t>
        </is>
      </c>
      <c r="G21" s="4" t="inlineStr">
        <is>
          <t xml:space="preserve"> </t>
        </is>
      </c>
    </row>
    <row r="22">
      <c r="A22" s="4" t="inlineStr">
        <is>
          <t>Vesting of Company common stock held by the NQDC Plan, shares</t>
        </is>
      </c>
      <c r="B22" s="4" t="inlineStr">
        <is>
          <t xml:space="preserve"> </t>
        </is>
      </c>
      <c r="C22" s="5" t="n">
        <v>14608</v>
      </c>
      <c r="D22" s="4" t="inlineStr">
        <is>
          <t xml:space="preserve"> </t>
        </is>
      </c>
      <c r="E22" s="4" t="inlineStr">
        <is>
          <t xml:space="preserve"> </t>
        </is>
      </c>
      <c r="F22" s="4" t="inlineStr">
        <is>
          <t xml:space="preserve"> </t>
        </is>
      </c>
      <c r="G22" s="4" t="inlineStr">
        <is>
          <t xml:space="preserve"> </t>
        </is>
      </c>
    </row>
    <row r="23">
      <c r="A23" s="4" t="inlineStr">
        <is>
          <t>Change in redemption value of share awards in NQDC Plan</t>
        </is>
      </c>
      <c r="B23" s="5" t="n">
        <v>63</v>
      </c>
      <c r="C23" s="4" t="inlineStr">
        <is>
          <t xml:space="preserve"> </t>
        </is>
      </c>
      <c r="D23" s="4" t="inlineStr">
        <is>
          <t xml:space="preserve"> </t>
        </is>
      </c>
      <c r="E23" s="5" t="n">
        <v>63</v>
      </c>
      <c r="F23" s="4" t="inlineStr">
        <is>
          <t xml:space="preserve"> </t>
        </is>
      </c>
      <c r="G23" s="4" t="inlineStr">
        <is>
          <t xml:space="preserve"> </t>
        </is>
      </c>
    </row>
    <row r="24">
      <c r="A24" s="4" t="inlineStr">
        <is>
          <t>Net unrealized gain (loss) on marketable securities</t>
        </is>
      </c>
      <c r="B24" s="5" t="n">
        <v>-15</v>
      </c>
      <c r="C24" s="4" t="inlineStr">
        <is>
          <t xml:space="preserve"> </t>
        </is>
      </c>
      <c r="D24" s="4" t="inlineStr">
        <is>
          <t xml:space="preserve"> </t>
        </is>
      </c>
      <c r="E24" s="4" t="inlineStr">
        <is>
          <t xml:space="preserve"> </t>
        </is>
      </c>
      <c r="F24" s="5" t="n">
        <v>-15</v>
      </c>
      <c r="G24" s="4" t="inlineStr">
        <is>
          <t xml:space="preserve"> </t>
        </is>
      </c>
    </row>
    <row r="25">
      <c r="A25" s="4" t="inlineStr">
        <is>
          <t>Change in fair value due to credit risk on long-term debt</t>
        </is>
      </c>
      <c r="B25" s="5" t="n">
        <v>1541</v>
      </c>
      <c r="C25" s="4" t="inlineStr">
        <is>
          <t xml:space="preserve"> </t>
        </is>
      </c>
      <c r="D25" s="4" t="inlineStr">
        <is>
          <t xml:space="preserve"> </t>
        </is>
      </c>
      <c r="E25" s="4" t="inlineStr">
        <is>
          <t xml:space="preserve"> </t>
        </is>
      </c>
      <c r="F25" s="5" t="n">
        <v>1541</v>
      </c>
      <c r="G25" s="4" t="inlineStr">
        <is>
          <t xml:space="preserve"> </t>
        </is>
      </c>
    </row>
    <row r="26">
      <c r="A26" s="4" t="inlineStr">
        <is>
          <t>Ending Balance at Mar. 31, 2025</t>
        </is>
      </c>
      <c r="B26" s="6" t="n">
        <v>-4571</v>
      </c>
      <c r="C26" s="6" t="n">
        <v>3</v>
      </c>
      <c r="D26" s="6" t="n">
        <v>-1308</v>
      </c>
      <c r="E26" s="6" t="n">
        <v>370820</v>
      </c>
      <c r="F26" s="6" t="n">
        <v>-413</v>
      </c>
      <c r="G26" s="6" t="n">
        <v>-373673</v>
      </c>
    </row>
    <row r="27">
      <c r="A27" s="4" t="inlineStr">
        <is>
          <t>Ending Balance, shares at Mar. 31, 2025</t>
        </is>
      </c>
      <c r="B27" s="4" t="inlineStr">
        <is>
          <t xml:space="preserve"> </t>
        </is>
      </c>
      <c r="C27" s="5" t="n">
        <v>26434658</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 and Geographic Information - Summary of Consolidated Net Loss by Segment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revenues</t>
        </is>
      </c>
      <c r="B4" s="6" t="n">
        <v>18514000</v>
      </c>
      <c r="C4" s="6" t="n">
        <v>11104000</v>
      </c>
    </row>
    <row r="5">
      <c r="A5" s="4" t="inlineStr">
        <is>
          <t>Purchases of inventory</t>
        </is>
      </c>
      <c r="B5" s="5" t="n">
        <v>-2497000</v>
      </c>
      <c r="C5" s="5" t="n">
        <v>-1237000</v>
      </c>
    </row>
    <row r="6">
      <c r="A6" s="4" t="inlineStr">
        <is>
          <t>Other cost of sales</t>
        </is>
      </c>
      <c r="B6" s="5" t="n">
        <v>-336000</v>
      </c>
      <c r="C6" s="5" t="n">
        <v>-276000</v>
      </c>
    </row>
    <row r="7">
      <c r="A7" s="4" t="inlineStr">
        <is>
          <t>Gross profit</t>
        </is>
      </c>
      <c r="B7" s="5" t="n">
        <v>15681000</v>
      </c>
      <c r="C7" s="5" t="n">
        <v>9591000</v>
      </c>
    </row>
    <row r="8">
      <c r="A8" s="3" t="inlineStr">
        <is>
          <t>Operating expenses:</t>
        </is>
      </c>
      <c r="B8" s="4" t="inlineStr">
        <is>
          <t xml:space="preserve"> </t>
        </is>
      </c>
      <c r="C8" s="4" t="inlineStr">
        <is>
          <t xml:space="preserve"> </t>
        </is>
      </c>
    </row>
    <row r="9">
      <c r="A9" s="4" t="inlineStr">
        <is>
          <t>Sales and marketing</t>
        </is>
      </c>
      <c r="B9" s="5" t="n">
        <v>-14834000</v>
      </c>
      <c r="C9" s="5" t="n">
        <v>-12640000</v>
      </c>
    </row>
    <row r="10">
      <c r="A10" s="4" t="inlineStr">
        <is>
          <t>General and administrative</t>
        </is>
      </c>
      <c r="B10" s="5" t="n">
        <v>-6390000</v>
      </c>
      <c r="C10" s="5" t="n">
        <v>-8963000</v>
      </c>
    </row>
    <row r="11">
      <c r="A11" s="4" t="inlineStr">
        <is>
          <t>Research and development</t>
        </is>
      </c>
      <c r="B11" s="5" t="n">
        <v>-6284000</v>
      </c>
      <c r="C11" s="5" t="n">
        <v>-5194000</v>
      </c>
    </row>
    <row r="12">
      <c r="A12" s="4" t="inlineStr">
        <is>
          <t>Total operating expenses</t>
        </is>
      </c>
      <c r="B12" s="5" t="n">
        <v>-27508000</v>
      </c>
      <c r="C12" s="5" t="n">
        <v>-26797000</v>
      </c>
    </row>
    <row r="13">
      <c r="A13" s="4" t="inlineStr">
        <is>
          <t>Operating loss</t>
        </is>
      </c>
      <c r="B13" s="5" t="n">
        <v>-11827000</v>
      </c>
      <c r="C13" s="5" t="n">
        <v>-17206000</v>
      </c>
    </row>
    <row r="14">
      <c r="A14" s="4" t="inlineStr">
        <is>
          <t>Interest expense</t>
        </is>
      </c>
      <c r="B14" s="5" t="n">
        <v>-1233000</v>
      </c>
      <c r="C14" s="5" t="n">
        <v>-1356000</v>
      </c>
    </row>
    <row r="15">
      <c r="A15" s="4" t="inlineStr">
        <is>
          <t>Other expense, net</t>
        </is>
      </c>
      <c r="B15" s="5" t="n">
        <v>-791000</v>
      </c>
      <c r="C15" s="5" t="n">
        <v>-66000</v>
      </c>
    </row>
    <row r="16">
      <c r="A16" s="4" t="inlineStr">
        <is>
          <t>Loss before income taxes</t>
        </is>
      </c>
      <c r="B16" s="5" t="n">
        <v>-13851000</v>
      </c>
      <c r="C16" s="5" t="n">
        <v>-18628000</v>
      </c>
    </row>
    <row r="17">
      <c r="A17" s="4" t="inlineStr">
        <is>
          <t>Income tax expense</t>
        </is>
      </c>
      <c r="B17" s="5" t="n">
        <v>-8000</v>
      </c>
      <c r="C17" s="5" t="n">
        <v>-30000</v>
      </c>
    </row>
    <row r="18">
      <c r="A18" s="4" t="inlineStr">
        <is>
          <t>Net loss</t>
        </is>
      </c>
      <c r="B18" s="6" t="n">
        <v>-13859000</v>
      </c>
      <c r="C18" s="6" t="n">
        <v>-18658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29" customWidth="1" min="2" max="2"/>
    <col width="14" customWidth="1" min="3" max="3"/>
    <col width="15" customWidth="1" min="4" max="4"/>
    <col width="14" customWidth="1" min="5" max="5"/>
    <col width="14" customWidth="1" min="6" max="6"/>
    <col width="14" customWidth="1" min="7" max="7"/>
  </cols>
  <sheetData>
    <row r="1">
      <c r="A1" s="1" t="inlineStr">
        <is>
          <t>Commitments and Contingencies - Additional Information (Detail) - USD ($)</t>
        </is>
      </c>
      <c r="D1" s="2" t="inlineStr">
        <is>
          <t>3 Months Ended</t>
        </is>
      </c>
    </row>
    <row r="2">
      <c r="B2" s="2" t="inlineStr">
        <is>
          <t>Jul. 31, 2024</t>
        </is>
      </c>
      <c r="C2" s="2" t="inlineStr">
        <is>
          <t>Jan. 26, 2024</t>
        </is>
      </c>
      <c r="D2" s="2" t="inlineStr">
        <is>
          <t>Mar. 31, 2025</t>
        </is>
      </c>
      <c r="E2" s="2" t="inlineStr">
        <is>
          <t>Mar. 31, 2024</t>
        </is>
      </c>
      <c r="F2" s="2" t="inlineStr">
        <is>
          <t>Mar. 17, 2025</t>
        </is>
      </c>
      <c r="G2" s="2" t="inlineStr">
        <is>
          <t>Dec. 31, 2024</t>
        </is>
      </c>
    </row>
    <row r="3">
      <c r="A3" s="4" t="inlineStr">
        <is>
          <t>Sales revenue</t>
        </is>
      </c>
      <c r="B3" s="4" t="inlineStr">
        <is>
          <t xml:space="preserve"> </t>
        </is>
      </c>
      <c r="C3" s="4" t="inlineStr">
        <is>
          <t xml:space="preserve"> </t>
        </is>
      </c>
      <c r="D3" s="6" t="n">
        <v>18325000</v>
      </c>
      <c r="E3" s="6" t="n">
        <v>11104000</v>
      </c>
      <c r="F3" s="4" t="inlineStr">
        <is>
          <t xml:space="preserve"> </t>
        </is>
      </c>
      <c r="G3" s="4" t="inlineStr">
        <is>
          <t xml:space="preserve"> </t>
        </is>
      </c>
    </row>
    <row r="4">
      <c r="A4" s="4" t="inlineStr">
        <is>
          <t>Intangible assets, net</t>
        </is>
      </c>
      <c r="B4" s="4" t="inlineStr">
        <is>
          <t xml:space="preserve"> </t>
        </is>
      </c>
      <c r="C4" s="4" t="inlineStr">
        <is>
          <t xml:space="preserve"> </t>
        </is>
      </c>
      <c r="D4" s="5" t="n">
        <v>5447000</v>
      </c>
      <c r="E4" s="4" t="inlineStr">
        <is>
          <t xml:space="preserve"> </t>
        </is>
      </c>
      <c r="F4" s="4" t="inlineStr">
        <is>
          <t xml:space="preserve"> </t>
        </is>
      </c>
      <c r="G4" s="6" t="n">
        <v>5570000</v>
      </c>
    </row>
    <row r="5">
      <c r="A5" s="4" t="inlineStr">
        <is>
          <t>Contingent liability</t>
        </is>
      </c>
      <c r="B5" s="4" t="inlineStr">
        <is>
          <t xml:space="preserve"> </t>
        </is>
      </c>
      <c r="C5" s="4" t="inlineStr">
        <is>
          <t xml:space="preserve"> </t>
        </is>
      </c>
      <c r="D5" s="5" t="n">
        <v>3000000</v>
      </c>
      <c r="E5" s="4" t="inlineStr">
        <is>
          <t xml:space="preserve"> </t>
        </is>
      </c>
      <c r="F5" s="4" t="inlineStr">
        <is>
          <t xml:space="preserve"> </t>
        </is>
      </c>
      <c r="G5" s="4" t="inlineStr">
        <is>
          <t xml:space="preserve"> </t>
        </is>
      </c>
    </row>
    <row r="6">
      <c r="A6" s="4" t="inlineStr">
        <is>
          <t>Contingent liability, long-term</t>
        </is>
      </c>
      <c r="B6" s="4" t="inlineStr">
        <is>
          <t xml:space="preserve"> </t>
        </is>
      </c>
      <c r="C6" s="4" t="inlineStr">
        <is>
          <t xml:space="preserve"> </t>
        </is>
      </c>
      <c r="D6" s="5" t="n">
        <v>0</v>
      </c>
      <c r="E6" s="4" t="inlineStr">
        <is>
          <t xml:space="preserve"> </t>
        </is>
      </c>
      <c r="F6" s="4" t="inlineStr">
        <is>
          <t xml:space="preserve"> </t>
        </is>
      </c>
      <c r="G6" s="5" t="n">
        <v>3000000</v>
      </c>
    </row>
    <row r="7">
      <c r="A7" s="4" t="inlineStr">
        <is>
          <t>Regenity Biosci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agreement</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sion term of agreement</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upon receipt of 510(k) clearance</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yment term</t>
        </is>
      </c>
      <c r="B11" s="4" t="inlineStr">
        <is>
          <t>on or before January 4, 2026</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c r="G12" s="5" t="n">
        <v>5000000</v>
      </c>
    </row>
    <row r="13">
      <c r="A13" s="4" t="inlineStr">
        <is>
          <t>Contingent liability, long-term</t>
        </is>
      </c>
      <c r="B13" s="4" t="inlineStr">
        <is>
          <t xml:space="preserve"> </t>
        </is>
      </c>
      <c r="C13" s="4" t="inlineStr">
        <is>
          <t xml:space="preserve"> </t>
        </is>
      </c>
      <c r="D13" s="5" t="n">
        <v>3000000</v>
      </c>
      <c r="E13" s="4" t="inlineStr">
        <is>
          <t xml:space="preserve"> </t>
        </is>
      </c>
      <c r="F13" s="4" t="inlineStr">
        <is>
          <t xml:space="preserve"> </t>
        </is>
      </c>
      <c r="G13" s="5" t="n">
        <v>3000000</v>
      </c>
    </row>
    <row r="14">
      <c r="A14" s="4" t="inlineStr">
        <is>
          <t>Regenity Bioscienc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payment to guarantee manufacturing capacity</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aten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tigation liability</t>
        </is>
      </c>
      <c r="B17" s="4" t="inlineStr">
        <is>
          <t xml:space="preserve"> </t>
        </is>
      </c>
      <c r="C17" s="4" t="inlineStr">
        <is>
          <t xml:space="preserve"> </t>
        </is>
      </c>
      <c r="D17" s="5" t="n">
        <v>0</v>
      </c>
      <c r="E17" s="4" t="inlineStr">
        <is>
          <t xml:space="preserve"> </t>
        </is>
      </c>
      <c r="F17" s="4" t="inlineStr">
        <is>
          <t xml:space="preserve"> </t>
        </is>
      </c>
      <c r="G17" s="6" t="n">
        <v>0</v>
      </c>
    </row>
    <row r="18">
      <c r="A18" s="4" t="inlineStr">
        <is>
          <t>PermeaD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revenue</t>
        </is>
      </c>
      <c r="B19" s="4" t="inlineStr">
        <is>
          <t xml:space="preserve"> </t>
        </is>
      </c>
      <c r="C19" s="4" t="inlineStr">
        <is>
          <t xml:space="preserve"> </t>
        </is>
      </c>
      <c r="D19" s="6" t="n">
        <v>6000000</v>
      </c>
      <c r="E19" s="4" t="inlineStr">
        <is>
          <t xml:space="preserve"> </t>
        </is>
      </c>
      <c r="F19" s="4" t="inlineStr">
        <is>
          <t xml:space="preserve"> </t>
        </is>
      </c>
      <c r="G19" s="4" t="inlineStr">
        <is>
          <t xml:space="preserve"> </t>
        </is>
      </c>
    </row>
    <row r="20">
      <c r="A20" s="4" t="inlineStr">
        <is>
          <t>Percentage of increase in revenue from sale</t>
        </is>
      </c>
      <c r="B20" s="4" t="inlineStr">
        <is>
          <t xml:space="preserve"> </t>
        </is>
      </c>
      <c r="C20" s="4" t="inlineStr">
        <is>
          <t xml:space="preserve"> </t>
        </is>
      </c>
      <c r="D20" s="9" t="n">
        <v>0.2</v>
      </c>
      <c r="E20" s="4" t="inlineStr">
        <is>
          <t xml:space="preserve"> </t>
        </is>
      </c>
      <c r="F20" s="4" t="inlineStr">
        <is>
          <t xml:space="preserve"> </t>
        </is>
      </c>
      <c r="G20" s="4" t="inlineStr">
        <is>
          <t xml:space="preserve"> </t>
        </is>
      </c>
    </row>
    <row r="21">
      <c r="A21" s="4" t="inlineStr">
        <is>
          <t>PermeaDerm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share of revenue increased</t>
        </is>
      </c>
      <c r="B22" s="4" t="inlineStr">
        <is>
          <t xml:space="preserve"> </t>
        </is>
      </c>
      <c r="C22" s="4" t="inlineStr">
        <is>
          <t xml:space="preserve"> </t>
        </is>
      </c>
      <c r="D22" s="4" t="inlineStr">
        <is>
          <t xml:space="preserve"> </t>
        </is>
      </c>
      <c r="E22" s="4" t="inlineStr">
        <is>
          <t xml:space="preserve"> </t>
        </is>
      </c>
      <c r="F22" s="9" t="n">
        <v>0.5</v>
      </c>
      <c r="G22" s="4" t="inlineStr">
        <is>
          <t xml:space="preserve"> </t>
        </is>
      </c>
    </row>
    <row r="23">
      <c r="A23" s="4" t="inlineStr">
        <is>
          <t>PermeaDer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 of revenue increased</t>
        </is>
      </c>
      <c r="B24" s="4" t="inlineStr">
        <is>
          <t xml:space="preserve"> </t>
        </is>
      </c>
      <c r="C24" s="4" t="inlineStr">
        <is>
          <t xml:space="preserve"> </t>
        </is>
      </c>
      <c r="D24" s="4" t="inlineStr">
        <is>
          <t xml:space="preserve"> </t>
        </is>
      </c>
      <c r="E24" s="4" t="inlineStr">
        <is>
          <t xml:space="preserve"> </t>
        </is>
      </c>
      <c r="F24" s="9" t="n">
        <v>0.6</v>
      </c>
      <c r="G24" s="4" t="inlineStr">
        <is>
          <t xml:space="preserve"> </t>
        </is>
      </c>
    </row>
    <row r="25">
      <c r="A25" s="4" t="inlineStr">
        <is>
          <t>Stedical Scientific, Inc. | PermeaD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agreement</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Extension term of agreement</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75" customWidth="1" min="2" max="2"/>
    <col width="16" customWidth="1" min="3" max="3"/>
  </cols>
  <sheetData>
    <row r="1">
      <c r="A1" s="1" t="inlineStr">
        <is>
          <t>Common and Preferred Stock - Additional Information (Detail) - $ / shares</t>
        </is>
      </c>
      <c r="B1" s="2" t="inlineStr">
        <is>
          <t>3 Months Ended</t>
        </is>
      </c>
      <c r="C1" s="2" t="inlineStr">
        <is>
          <t>12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6434658</v>
      </c>
      <c r="C8" s="5" t="n">
        <v>26354042</v>
      </c>
    </row>
    <row r="9">
      <c r="A9" s="4" t="inlineStr">
        <is>
          <t>Common stock shares outstanding</t>
        </is>
      </c>
      <c r="B9" s="5" t="n">
        <v>26434658</v>
      </c>
      <c r="C9" s="5" t="n">
        <v>26354042</v>
      </c>
    </row>
    <row r="10">
      <c r="A10" s="4" t="inlineStr">
        <is>
          <t>Preferred stock shares outstanding</t>
        </is>
      </c>
      <c r="B10" s="5" t="n">
        <v>0</v>
      </c>
      <c r="C10" s="5" t="n">
        <v>0</v>
      </c>
    </row>
    <row r="11">
      <c r="A11" s="4" t="inlineStr">
        <is>
          <t>Number of shares awards deferred, unvested</t>
        </is>
      </c>
      <c r="B11" s="5" t="n">
        <v>126506</v>
      </c>
      <c r="C11" s="5" t="n">
        <v>244218</v>
      </c>
    </row>
    <row r="12">
      <c r="A12" s="4" t="inlineStr">
        <is>
          <t>Shareholders Of Avita Medical | ADR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Reverse stock split ratio, description</t>
        </is>
      </c>
      <c r="B14" s="4" t="inlineStr">
        <is>
          <t>One share of Common Stock on Nasdaq is equivalent to five CDIs on the ASX.</t>
        </is>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tock-Based Payment Plans - Additional Information (Detail) - USD ($)</t>
        </is>
      </c>
      <c r="B1" s="2" t="inlineStr">
        <is>
          <t>1 Months Ended</t>
        </is>
      </c>
      <c r="C1" s="2" t="inlineStr">
        <is>
          <t>3 Months Ended</t>
        </is>
      </c>
    </row>
    <row r="2">
      <c r="B2" s="2" t="inlineStr">
        <is>
          <t>Jun. 30, 2023</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 (expense)</t>
        </is>
      </c>
      <c r="B4" s="4" t="inlineStr">
        <is>
          <t xml:space="preserve"> </t>
        </is>
      </c>
      <c r="C4" s="6" t="n">
        <v>0</v>
      </c>
      <c r="D4" s="6" t="n">
        <v>0</v>
      </c>
    </row>
    <row r="5">
      <c r="A5" s="4" t="inlineStr">
        <is>
          <t>ESPP purchase, Shares</t>
        </is>
      </c>
      <c r="B5" s="5" t="n">
        <v>1000000</v>
      </c>
      <c r="C5" s="4" t="inlineStr">
        <is>
          <t xml:space="preserve"> </t>
        </is>
      </c>
      <c r="D5" s="4" t="inlineStr">
        <is>
          <t xml:space="preserve"> </t>
        </is>
      </c>
    </row>
    <row r="6">
      <c r="A6" s="4" t="inlineStr">
        <is>
          <t>Employee stock purchase plan effective date</t>
        </is>
      </c>
      <c r="B6" s="4" t="inlineStr">
        <is>
          <t>Jul.  01,  2023</t>
        </is>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ayment Plans - Summary Of Stock-based Compensation For All Equity Awards And The ESPP Reflected In The Statements Of Operation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t>
        </is>
      </c>
      <c r="B4" s="6" t="n">
        <v>2694</v>
      </c>
      <c r="C4" s="6" t="n">
        <v>2591</v>
      </c>
    </row>
    <row r="5">
      <c r="A5" s="4" t="inlineStr">
        <is>
          <t>Selling and Marketing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t>
        </is>
      </c>
      <c r="B7" s="5" t="n">
        <v>504</v>
      </c>
      <c r="C7" s="5" t="n">
        <v>527</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t>
        </is>
      </c>
      <c r="B10" s="5" t="n">
        <v>1579</v>
      </c>
      <c r="C10" s="5" t="n">
        <v>1661</v>
      </c>
    </row>
    <row r="11">
      <c r="A11" s="4" t="inlineStr">
        <is>
          <t>Research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t>
        </is>
      </c>
      <c r="B13" s="6" t="n">
        <v>611</v>
      </c>
      <c r="C13" s="6" t="n">
        <v>4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Share Option Activity (Detail)</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Beginning balance</t>
        </is>
      </c>
      <c r="B4" s="5" t="n">
        <v>3540208</v>
      </c>
    </row>
    <row r="5">
      <c r="A5" s="4" t="inlineStr">
        <is>
          <t>Granted</t>
        </is>
      </c>
      <c r="B5" s="5" t="n">
        <v>1207000</v>
      </c>
    </row>
    <row r="6">
      <c r="A6" s="4" t="inlineStr">
        <is>
          <t>Exercised</t>
        </is>
      </c>
      <c r="B6" s="5" t="n">
        <v>-66008</v>
      </c>
    </row>
    <row r="7">
      <c r="A7" s="4" t="inlineStr">
        <is>
          <t>Expired</t>
        </is>
      </c>
      <c r="B7" s="5" t="n">
        <v>-102312</v>
      </c>
    </row>
    <row r="8">
      <c r="A8" s="4" t="inlineStr">
        <is>
          <t>Forfeited</t>
        </is>
      </c>
      <c r="B8" s="5" t="n">
        <v>-60266</v>
      </c>
    </row>
    <row r="9">
      <c r="A9" s="4" t="inlineStr">
        <is>
          <t>Ending balance</t>
        </is>
      </c>
      <c r="B9" s="5" t="n">
        <v>4518622</v>
      </c>
    </row>
    <row r="10">
      <c r="A10" s="4" t="inlineStr">
        <is>
          <t>Exercisable</t>
        </is>
      </c>
      <c r="B10" s="5" t="n">
        <v>1561969</v>
      </c>
    </row>
    <row r="11">
      <c r="A11" s="4" t="inlineStr">
        <is>
          <t>Vested and expected to vest</t>
        </is>
      </c>
      <c r="B11" s="5" t="n">
        <v>4518622</v>
      </c>
    </row>
    <row r="12">
      <c r="A12" s="4" t="inlineStr">
        <is>
          <t>Service Only Share Options</t>
        </is>
      </c>
      <c r="B12" s="4" t="inlineStr">
        <is>
          <t xml:space="preserve"> </t>
        </is>
      </c>
    </row>
    <row r="13">
      <c r="A13" s="3" t="inlineStr">
        <is>
          <t>Share-based Compensation Arrangement by Share-based Payment Award [Line Items]</t>
        </is>
      </c>
      <c r="B13" s="4" t="inlineStr">
        <is>
          <t xml:space="preserve"> </t>
        </is>
      </c>
    </row>
    <row r="14">
      <c r="A14" s="4" t="inlineStr">
        <is>
          <t>Beginning balance</t>
        </is>
      </c>
      <c r="B14" s="5" t="n">
        <v>3349037</v>
      </c>
    </row>
    <row r="15">
      <c r="A15" s="4" t="inlineStr">
        <is>
          <t>Granted</t>
        </is>
      </c>
      <c r="B15" s="5" t="n">
        <v>1207000</v>
      </c>
    </row>
    <row r="16">
      <c r="A16" s="4" t="inlineStr">
        <is>
          <t>Exercised</t>
        </is>
      </c>
      <c r="B16" s="5" t="n">
        <v>-52550</v>
      </c>
    </row>
    <row r="17">
      <c r="A17" s="4" t="inlineStr">
        <is>
          <t>Expired</t>
        </is>
      </c>
      <c r="B17" s="5" t="n">
        <v>-98250</v>
      </c>
    </row>
    <row r="18">
      <c r="A18" s="4" t="inlineStr">
        <is>
          <t>Forfeited</t>
        </is>
      </c>
      <c r="B18" s="5" t="n">
        <v>-59678</v>
      </c>
    </row>
    <row r="19">
      <c r="A19" s="4" t="inlineStr">
        <is>
          <t>Ending balance</t>
        </is>
      </c>
      <c r="B19" s="5" t="n">
        <v>4345559</v>
      </c>
    </row>
    <row r="20">
      <c r="A20" s="4" t="inlineStr">
        <is>
          <t>Exercisable</t>
        </is>
      </c>
      <c r="B20" s="5" t="n">
        <v>1404308</v>
      </c>
    </row>
    <row r="21">
      <c r="A21" s="4" t="inlineStr">
        <is>
          <t>Vested and expected to vest</t>
        </is>
      </c>
      <c r="B21" s="5" t="n">
        <v>4345559</v>
      </c>
    </row>
    <row r="22">
      <c r="A22" s="4" t="inlineStr">
        <is>
          <t>Performance Based Share Options</t>
        </is>
      </c>
      <c r="B22" s="4" t="inlineStr">
        <is>
          <t xml:space="preserve"> </t>
        </is>
      </c>
    </row>
    <row r="23">
      <c r="A23" s="3" t="inlineStr">
        <is>
          <t>Share-based Compensation Arrangement by Share-based Payment Award [Line Items]</t>
        </is>
      </c>
      <c r="B23" s="4" t="inlineStr">
        <is>
          <t xml:space="preserve"> </t>
        </is>
      </c>
    </row>
    <row r="24">
      <c r="A24" s="4" t="inlineStr">
        <is>
          <t>Beginning balance</t>
        </is>
      </c>
      <c r="B24" s="5" t="n">
        <v>191171</v>
      </c>
    </row>
    <row r="25">
      <c r="A25" s="4" t="inlineStr">
        <is>
          <t>Exercised</t>
        </is>
      </c>
      <c r="B25" s="5" t="n">
        <v>-13458</v>
      </c>
    </row>
    <row r="26">
      <c r="A26" s="4" t="inlineStr">
        <is>
          <t>Expired</t>
        </is>
      </c>
      <c r="B26" s="5" t="n">
        <v>-4062</v>
      </c>
    </row>
    <row r="27">
      <c r="A27" s="4" t="inlineStr">
        <is>
          <t>Forfeited</t>
        </is>
      </c>
      <c r="B27" s="5" t="n">
        <v>-588</v>
      </c>
    </row>
    <row r="28">
      <c r="A28" s="4" t="inlineStr">
        <is>
          <t>Ending balance</t>
        </is>
      </c>
      <c r="B28" s="5" t="n">
        <v>173063</v>
      </c>
    </row>
    <row r="29">
      <c r="A29" s="4" t="inlineStr">
        <is>
          <t>Exercisable</t>
        </is>
      </c>
      <c r="B29" s="5" t="n">
        <v>157661</v>
      </c>
    </row>
    <row r="30">
      <c r="A30" s="4" t="inlineStr">
        <is>
          <t>Vested and expected to vest</t>
        </is>
      </c>
      <c r="B30" s="5" t="n">
        <v>1730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Unvested RSUs beginning balance</t>
        </is>
      </c>
      <c r="B4" s="5" t="n">
        <v>117196</v>
      </c>
    </row>
    <row r="5">
      <c r="A5" s="4" t="inlineStr">
        <is>
          <t>Unvested RSUs vested</t>
        </is>
      </c>
      <c r="B5" s="5" t="n">
        <v>-14608</v>
      </c>
    </row>
    <row r="6">
      <c r="A6" s="4" t="inlineStr">
        <is>
          <t>Unvested RSUs forfeited</t>
        </is>
      </c>
      <c r="B6" s="5" t="n">
        <v>-600</v>
      </c>
    </row>
    <row r="7">
      <c r="A7" s="4" t="inlineStr">
        <is>
          <t>Unvested RSUs ending balance</t>
        </is>
      </c>
      <c r="B7" s="5" t="n">
        <v>101988</v>
      </c>
    </row>
    <row r="8">
      <c r="A8" s="4" t="inlineStr">
        <is>
          <t>Non Options Tenure Bas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Unvested RSUs beginning balance</t>
        </is>
      </c>
      <c r="B10" s="5" t="n">
        <v>109315</v>
      </c>
    </row>
    <row r="11">
      <c r="A11" s="4" t="inlineStr">
        <is>
          <t>Unvested RSUs vested</t>
        </is>
      </c>
      <c r="B11" s="5" t="n">
        <v>-11983</v>
      </c>
    </row>
    <row r="12">
      <c r="A12" s="4" t="inlineStr">
        <is>
          <t>Unvested RSUs forfeited</t>
        </is>
      </c>
      <c r="B12" s="5" t="n">
        <v>-600</v>
      </c>
    </row>
    <row r="13">
      <c r="A13" s="4" t="inlineStr">
        <is>
          <t>Unvested RSUs ending balance</t>
        </is>
      </c>
      <c r="B13" s="5" t="n">
        <v>96732</v>
      </c>
    </row>
    <row r="14">
      <c r="A14" s="4" t="inlineStr">
        <is>
          <t>Non Option Performance 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Unvested RSUs beginning balance</t>
        </is>
      </c>
      <c r="B16" s="5" t="n">
        <v>7881</v>
      </c>
    </row>
    <row r="17">
      <c r="A17" s="4" t="inlineStr">
        <is>
          <t>Unvested RSUs vested</t>
        </is>
      </c>
      <c r="B17" s="5" t="n">
        <v>-2625</v>
      </c>
    </row>
    <row r="18">
      <c r="A18" s="4" t="inlineStr">
        <is>
          <t>Unvested RSUs ending balance</t>
        </is>
      </c>
      <c r="B18" s="5" t="n">
        <v>52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Income tax expense</t>
        </is>
      </c>
      <c r="B4" s="6" t="n">
        <v>8000</v>
      </c>
      <c r="C4" s="6" t="n">
        <v>3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The Basic And Diluted Los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3859</v>
      </c>
      <c r="C4" s="6" t="n">
        <v>-18658</v>
      </c>
    </row>
    <row r="5">
      <c r="A5" s="4" t="inlineStr">
        <is>
          <t>Weighted-average common shares – outstanding, basic</t>
        </is>
      </c>
      <c r="B5" s="5" t="n">
        <v>26253565</v>
      </c>
      <c r="C5" s="5" t="n">
        <v>25637783</v>
      </c>
    </row>
    <row r="6">
      <c r="A6" s="4" t="inlineStr">
        <is>
          <t>Weighted-average common shares – outstanding, diluted</t>
        </is>
      </c>
      <c r="B6" s="5" t="n">
        <v>26253565</v>
      </c>
      <c r="C6" s="5" t="n">
        <v>25637783</v>
      </c>
    </row>
    <row r="7">
      <c r="A7" s="4" t="inlineStr">
        <is>
          <t>Net loss per common share, basic</t>
        </is>
      </c>
      <c r="B7" s="8" t="n">
        <v>-0.53</v>
      </c>
      <c r="C7" s="8" t="n">
        <v>-0.73</v>
      </c>
    </row>
    <row r="8">
      <c r="A8" s="4" t="inlineStr">
        <is>
          <t>Net loss per common share, diluted</t>
        </is>
      </c>
      <c r="B8" s="8" t="n">
        <v>-0.53</v>
      </c>
      <c r="C8" s="8" t="n">
        <v>-0.7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hares Excluded From Diluted Net Loss Per Common share (Details) - shares</t>
        </is>
      </c>
      <c r="B1" s="2" t="inlineStr">
        <is>
          <t>3 Months Ended</t>
        </is>
      </c>
    </row>
    <row r="2">
      <c r="B2" s="2" t="inlineStr">
        <is>
          <t>Mar. 31, 2025</t>
        </is>
      </c>
      <c r="C2" s="2" t="inlineStr">
        <is>
          <t>Mar. 31, 2024</t>
        </is>
      </c>
    </row>
    <row r="3">
      <c r="A3" s="3" t="inlineStr">
        <is>
          <t>Earnings Per Share, Diluted, Other Disclosure [Abstract]</t>
        </is>
      </c>
      <c r="B3" s="4" t="inlineStr">
        <is>
          <t xml:space="preserve"> </t>
        </is>
      </c>
      <c r="C3" s="4" t="inlineStr">
        <is>
          <t xml:space="preserve"> </t>
        </is>
      </c>
    </row>
    <row r="4">
      <c r="A4" s="4" t="inlineStr">
        <is>
          <t>Aggregate number of common equivalent shares excluded from computations of diluted net loss per common share (in shares)</t>
        </is>
      </c>
      <c r="B4" s="5" t="n">
        <v>126506</v>
      </c>
      <c r="C4" s="4" t="inlineStr">
        <is>
          <t xml:space="preserve"> </t>
        </is>
      </c>
    </row>
    <row r="5">
      <c r="A5" s="4" t="inlineStr">
        <is>
          <t>Stock options</t>
        </is>
      </c>
      <c r="B5" s="4" t="inlineStr">
        <is>
          <t xml:space="preserve"> </t>
        </is>
      </c>
      <c r="C5" s="4" t="inlineStr">
        <is>
          <t xml:space="preserve"> </t>
        </is>
      </c>
    </row>
    <row r="6">
      <c r="A6" s="3" t="inlineStr">
        <is>
          <t>Earnings Per Share, Diluted, Other Disclosure [Abstract]</t>
        </is>
      </c>
      <c r="B6" s="4" t="inlineStr">
        <is>
          <t xml:space="preserve"> </t>
        </is>
      </c>
      <c r="C6" s="4" t="inlineStr">
        <is>
          <t xml:space="preserve"> </t>
        </is>
      </c>
    </row>
    <row r="7">
      <c r="A7" s="4" t="inlineStr">
        <is>
          <t>Aggregate number of common equivalent shares excluded from computations of diluted net loss per common share (in shares)</t>
        </is>
      </c>
      <c r="B7" s="5" t="n">
        <v>4518622</v>
      </c>
      <c r="C7" s="5" t="n">
        <v>3541384</v>
      </c>
    </row>
    <row r="8">
      <c r="A8" s="4" t="inlineStr">
        <is>
          <t>Restricted stock units</t>
        </is>
      </c>
      <c r="B8" s="4" t="inlineStr">
        <is>
          <t xml:space="preserve"> </t>
        </is>
      </c>
      <c r="C8" s="4" t="inlineStr">
        <is>
          <t xml:space="preserve"> </t>
        </is>
      </c>
    </row>
    <row r="9">
      <c r="A9" s="3" t="inlineStr">
        <is>
          <t>Earnings Per Share, Diluted, Other Disclosure [Abstract]</t>
        </is>
      </c>
      <c r="B9" s="4" t="inlineStr">
        <is>
          <t xml:space="preserve"> </t>
        </is>
      </c>
      <c r="C9" s="4" t="inlineStr">
        <is>
          <t xml:space="preserve"> </t>
        </is>
      </c>
    </row>
    <row r="10">
      <c r="A10" s="4" t="inlineStr">
        <is>
          <t>Aggregate number of common equivalent shares excluded from computations of diluted net loss per common share (in shares)</t>
        </is>
      </c>
      <c r="B10" s="5" t="n">
        <v>101988</v>
      </c>
      <c r="C10" s="5" t="n">
        <v>214228</v>
      </c>
    </row>
    <row r="11">
      <c r="A11" s="4" t="inlineStr">
        <is>
          <t>ESPP</t>
        </is>
      </c>
      <c r="B11" s="4" t="inlineStr">
        <is>
          <t xml:space="preserve"> </t>
        </is>
      </c>
      <c r="C11" s="4" t="inlineStr">
        <is>
          <t xml:space="preserve"> </t>
        </is>
      </c>
    </row>
    <row r="12">
      <c r="A12" s="3" t="inlineStr">
        <is>
          <t>Earnings Per Share, Diluted, Other Disclosure [Abstract]</t>
        </is>
      </c>
      <c r="B12" s="4" t="inlineStr">
        <is>
          <t xml:space="preserve"> </t>
        </is>
      </c>
      <c r="C12" s="4" t="inlineStr">
        <is>
          <t xml:space="preserve"> </t>
        </is>
      </c>
    </row>
    <row r="13">
      <c r="A13" s="4" t="inlineStr">
        <is>
          <t>Aggregate number of common equivalent shares excluded from computations of diluted net loss per common share (in shares)</t>
        </is>
      </c>
      <c r="B13" s="5" t="n">
        <v>79735</v>
      </c>
      <c r="C13" s="5" t="n">
        <v>83545</v>
      </c>
    </row>
    <row r="14">
      <c r="A14" s="4" t="inlineStr">
        <is>
          <t>Warrants</t>
        </is>
      </c>
      <c r="B14" s="4" t="inlineStr">
        <is>
          <t xml:space="preserve"> </t>
        </is>
      </c>
      <c r="C14" s="4" t="inlineStr">
        <is>
          <t xml:space="preserve"> </t>
        </is>
      </c>
    </row>
    <row r="15">
      <c r="A15" s="3" t="inlineStr">
        <is>
          <t>Earnings Per Share, Diluted, Other Disclosure [Abstract]</t>
        </is>
      </c>
      <c r="B15" s="4" t="inlineStr">
        <is>
          <t xml:space="preserve"> </t>
        </is>
      </c>
      <c r="C15" s="4" t="inlineStr">
        <is>
          <t xml:space="preserve"> </t>
        </is>
      </c>
    </row>
    <row r="16">
      <c r="A16" s="4" t="inlineStr">
        <is>
          <t>Aggregate number of common equivalent shares excluded from computations of diluted net loss per common share (in shares)</t>
        </is>
      </c>
      <c r="B16" s="5" t="n">
        <v>554841</v>
      </c>
      <c r="C16" s="5" t="n">
        <v>4096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13859000</v>
      </c>
      <c r="C4" s="6" t="n">
        <v>-18658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long-term debt</t>
        </is>
      </c>
      <c r="B6" s="5" t="n">
        <v>760000</v>
      </c>
      <c r="C6" s="5" t="n">
        <v>397000</v>
      </c>
    </row>
    <row r="7">
      <c r="A7" s="4" t="inlineStr">
        <is>
          <t>Change in fair value of warrant liability</t>
        </is>
      </c>
      <c r="B7" s="5" t="n">
        <v>-378000</v>
      </c>
      <c r="C7" s="5" t="n">
        <v>870000</v>
      </c>
    </row>
    <row r="8">
      <c r="A8" s="4" t="inlineStr">
        <is>
          <t>Depreciation and amortization</t>
        </is>
      </c>
      <c r="B8" s="5" t="n">
        <v>521000</v>
      </c>
      <c r="C8" s="5" t="n">
        <v>203000</v>
      </c>
    </row>
    <row r="9">
      <c r="A9" s="4" t="inlineStr">
        <is>
          <t>Stock-based compensation</t>
        </is>
      </c>
      <c r="B9" s="5" t="n">
        <v>2694000</v>
      </c>
      <c r="C9" s="5" t="n">
        <v>2591000</v>
      </c>
    </row>
    <row r="10">
      <c r="A10" s="4" t="inlineStr">
        <is>
          <t>Non-cash lease expense</t>
        </is>
      </c>
      <c r="B10" s="5" t="n">
        <v>215000</v>
      </c>
      <c r="C10" s="5" t="n">
        <v>214000</v>
      </c>
    </row>
    <row r="11">
      <c r="A11" s="4" t="inlineStr">
        <is>
          <t>Loss on fixed asset disposal</t>
        </is>
      </c>
      <c r="B11" s="5" t="n">
        <v>14000</v>
      </c>
      <c r="C11" s="4" t="inlineStr">
        <is>
          <t xml:space="preserve"> </t>
        </is>
      </c>
    </row>
    <row r="12">
      <c r="A12" s="4" t="inlineStr">
        <is>
          <t>Excess and obsolete inventory related charges</t>
        </is>
      </c>
      <c r="B12" s="5" t="n">
        <v>313000</v>
      </c>
      <c r="C12" s="5" t="n">
        <v>83000</v>
      </c>
    </row>
    <row r="13">
      <c r="A13" s="4" t="inlineStr">
        <is>
          <t>Provision for credit losses</t>
        </is>
      </c>
      <c r="B13" s="5" t="n">
        <v>-7000</v>
      </c>
      <c r="C13" s="5" t="n">
        <v>80000</v>
      </c>
    </row>
    <row r="14">
      <c r="A14" s="4" t="inlineStr">
        <is>
          <t>Amortization of premium of marketable securities</t>
        </is>
      </c>
      <c r="B14" s="5" t="n">
        <v>-128000</v>
      </c>
      <c r="C14" s="5" t="n">
        <v>-677000</v>
      </c>
    </row>
    <row r="15">
      <c r="A15" s="4" t="inlineStr">
        <is>
          <t>Non-cash changes in the fair value of NQDC plan</t>
        </is>
      </c>
      <c r="B15" s="5" t="n">
        <v>-695000</v>
      </c>
      <c r="C15" s="5" t="n">
        <v>278000</v>
      </c>
    </row>
    <row r="16">
      <c r="A16" s="3" t="inlineStr">
        <is>
          <t>Changes in operating assets and liabilities:</t>
        </is>
      </c>
      <c r="B16" s="4" t="inlineStr">
        <is>
          <t xml:space="preserve"> </t>
        </is>
      </c>
      <c r="C16" s="4" t="inlineStr">
        <is>
          <t xml:space="preserve"> </t>
        </is>
      </c>
    </row>
    <row r="17">
      <c r="A17" s="4" t="inlineStr">
        <is>
          <t>Trade and other receivables</t>
        </is>
      </c>
      <c r="B17" s="5" t="n">
        <v>-253000</v>
      </c>
      <c r="C17" s="5" t="n">
        <v>503000</v>
      </c>
    </row>
    <row r="18">
      <c r="A18" s="4" t="inlineStr">
        <is>
          <t>Prepaids and other current assets</t>
        </is>
      </c>
      <c r="B18" s="5" t="n">
        <v>350000</v>
      </c>
      <c r="C18" s="5" t="n">
        <v>-1862000</v>
      </c>
    </row>
    <row r="19">
      <c r="A19" s="4" t="inlineStr">
        <is>
          <t>Inventory</t>
        </is>
      </c>
      <c r="B19" s="5" t="n">
        <v>-1439000</v>
      </c>
      <c r="C19" s="5" t="n">
        <v>-1659000</v>
      </c>
    </row>
    <row r="20">
      <c r="A20" s="4" t="inlineStr">
        <is>
          <t>Operating lease liability</t>
        </is>
      </c>
      <c r="B20" s="5" t="n">
        <v>-231000</v>
      </c>
      <c r="C20" s="5" t="n">
        <v>-224000</v>
      </c>
    </row>
    <row r="21">
      <c r="A21" s="4" t="inlineStr">
        <is>
          <t>Corporate-owned life insurance ("COLI") asset</t>
        </is>
      </c>
      <c r="B21" s="5" t="n">
        <v>492000</v>
      </c>
      <c r="C21" s="5" t="n">
        <v>-215000</v>
      </c>
    </row>
    <row r="22">
      <c r="A22" s="4" t="inlineStr">
        <is>
          <t>Other long-term assets</t>
        </is>
      </c>
      <c r="B22" s="5" t="n">
        <v>259000</v>
      </c>
      <c r="C22" s="5" t="n">
        <v>-46000</v>
      </c>
    </row>
    <row r="23">
      <c r="A23" s="4" t="inlineStr">
        <is>
          <t>Accounts payable and accrued expenses</t>
        </is>
      </c>
      <c r="B23" s="5" t="n">
        <v>2330000</v>
      </c>
      <c r="C23" s="5" t="n">
        <v>-763000</v>
      </c>
    </row>
    <row r="24">
      <c r="A24" s="4" t="inlineStr">
        <is>
          <t>Accrued wages and fringe benefits</t>
        </is>
      </c>
      <c r="B24" s="5" t="n">
        <v>-2105000</v>
      </c>
      <c r="C24" s="5" t="n">
        <v>-2170000</v>
      </c>
    </row>
    <row r="25">
      <c r="A25" s="4" t="inlineStr">
        <is>
          <t>Current non-qualified deferred compensation liability</t>
        </is>
      </c>
      <c r="B25" s="5" t="n">
        <v>-1567000</v>
      </c>
      <c r="C25" s="5" t="n">
        <v>473000</v>
      </c>
    </row>
    <row r="26">
      <c r="A26" s="4" t="inlineStr">
        <is>
          <t>Other current liabilities</t>
        </is>
      </c>
      <c r="B26" s="5" t="n">
        <v>1119000</v>
      </c>
      <c r="C26" s="5" t="n">
        <v>-109000</v>
      </c>
    </row>
    <row r="27">
      <c r="A27" s="4" t="inlineStr">
        <is>
          <t>Non-qualified deferred compensation plan liability</t>
        </is>
      </c>
      <c r="B27" s="5" t="n">
        <v>1294000</v>
      </c>
      <c r="C27" s="5" t="n">
        <v>-165000</v>
      </c>
    </row>
    <row r="28">
      <c r="A28" s="4" t="inlineStr">
        <is>
          <t>Contract liabilities</t>
        </is>
      </c>
      <c r="B28" s="5" t="n">
        <v>-8000</v>
      </c>
      <c r="C28" s="5" t="n">
        <v>-8000</v>
      </c>
    </row>
    <row r="29">
      <c r="A29" s="4" t="inlineStr">
        <is>
          <t>Net cash used in operating activities</t>
        </is>
      </c>
      <c r="B29" s="5" t="n">
        <v>-10309000</v>
      </c>
      <c r="C29" s="5" t="n">
        <v>-20864000</v>
      </c>
    </row>
    <row r="30">
      <c r="A30" s="3" t="inlineStr">
        <is>
          <t>Cash flows from investing activities:</t>
        </is>
      </c>
      <c r="B30" s="4" t="inlineStr">
        <is>
          <t xml:space="preserve"> </t>
        </is>
      </c>
      <c r="C30" s="4" t="inlineStr">
        <is>
          <t xml:space="preserve"> </t>
        </is>
      </c>
    </row>
    <row r="31">
      <c r="A31" s="4" t="inlineStr">
        <is>
          <t>Purchase of marketable securities</t>
        </is>
      </c>
      <c r="B31" s="4" t="inlineStr">
        <is>
          <t xml:space="preserve"> </t>
        </is>
      </c>
      <c r="C31" s="5" t="n">
        <v>-2904000</v>
      </c>
    </row>
    <row r="32">
      <c r="A32" s="4" t="inlineStr">
        <is>
          <t>Maturities of marketable securities</t>
        </is>
      </c>
      <c r="B32" s="5" t="n">
        <v>11000000</v>
      </c>
      <c r="C32" s="5" t="n">
        <v>19200000</v>
      </c>
    </row>
    <row r="33">
      <c r="A33" s="4" t="inlineStr">
        <is>
          <t>Purchase of plant and equipment</t>
        </is>
      </c>
      <c r="B33" s="5" t="n">
        <v>-221000</v>
      </c>
      <c r="C33" s="5" t="n">
        <v>-1147000</v>
      </c>
    </row>
    <row r="34">
      <c r="A34" s="4" t="inlineStr">
        <is>
          <t>Patent filing fees</t>
        </is>
      </c>
      <c r="B34" s="5" t="n">
        <v>-13000</v>
      </c>
      <c r="C34" s="5" t="n">
        <v>-83000</v>
      </c>
    </row>
    <row r="35">
      <c r="A35" s="4" t="inlineStr">
        <is>
          <t>Net cash provided by investing activities</t>
        </is>
      </c>
      <c r="B35" s="5" t="n">
        <v>10766000</v>
      </c>
      <c r="C35" s="5" t="n">
        <v>15066000</v>
      </c>
    </row>
    <row r="36">
      <c r="A36" s="3" t="inlineStr">
        <is>
          <t>Cash flow from financing activities:</t>
        </is>
      </c>
      <c r="B36" s="4" t="inlineStr">
        <is>
          <t xml:space="preserve"> </t>
        </is>
      </c>
      <c r="C36" s="4" t="inlineStr">
        <is>
          <t xml:space="preserve"> </t>
        </is>
      </c>
    </row>
    <row r="37">
      <c r="A37" s="4" t="inlineStr">
        <is>
          <t>Proceeds from exercise of stock options</t>
        </is>
      </c>
      <c r="B37" s="5" t="n">
        <v>363000</v>
      </c>
      <c r="C37" s="5" t="n">
        <v>631000</v>
      </c>
    </row>
    <row r="38">
      <c r="A38" s="4" t="inlineStr">
        <is>
          <t>Net cash provided by financing activities</t>
        </is>
      </c>
      <c r="B38" s="5" t="n">
        <v>363000</v>
      </c>
      <c r="C38" s="5" t="n">
        <v>631000</v>
      </c>
    </row>
    <row r="39">
      <c r="A39" s="4" t="inlineStr">
        <is>
          <t>Net increase/(decrease) in cash and cash equivalents</t>
        </is>
      </c>
      <c r="B39" s="5" t="n">
        <v>820000</v>
      </c>
      <c r="C39" s="5" t="n">
        <v>-5167000</v>
      </c>
    </row>
    <row r="40">
      <c r="A40" s="4" t="inlineStr">
        <is>
          <t>Cash and cash equivalents beginning of the period</t>
        </is>
      </c>
      <c r="B40" s="5" t="n">
        <v>14050000</v>
      </c>
      <c r="C40" s="5" t="n">
        <v>22118000</v>
      </c>
    </row>
    <row r="41">
      <c r="A41" s="4" t="inlineStr">
        <is>
          <t>Cash and cash equivalents end of the period</t>
        </is>
      </c>
      <c r="B41" s="5" t="n">
        <v>14870000</v>
      </c>
      <c r="C41" s="5" t="n">
        <v>16951000</v>
      </c>
    </row>
    <row r="42">
      <c r="A42" s="3" t="inlineStr">
        <is>
          <t>Supplemental Disclosure of Cash Flow Information:</t>
        </is>
      </c>
      <c r="B42" s="4" t="inlineStr">
        <is>
          <t xml:space="preserve"> </t>
        </is>
      </c>
      <c r="C42" s="4" t="inlineStr">
        <is>
          <t xml:space="preserve"> </t>
        </is>
      </c>
    </row>
    <row r="43">
      <c r="A43" s="4" t="inlineStr">
        <is>
          <t>Income taxes paid during the period</t>
        </is>
      </c>
      <c r="B43" s="4" t="inlineStr">
        <is>
          <t xml:space="preserve"> </t>
        </is>
      </c>
      <c r="C43" s="5" t="n">
        <v>17000</v>
      </c>
    </row>
    <row r="44">
      <c r="A44" s="4" t="inlineStr">
        <is>
          <t>Interest paid during the period</t>
        </is>
      </c>
      <c r="B44" s="5" t="n">
        <v>1232000</v>
      </c>
      <c r="C44" s="5" t="n">
        <v>1355000</v>
      </c>
    </row>
    <row r="45">
      <c r="A45" s="3" t="inlineStr">
        <is>
          <t>Non-cash investing activities:</t>
        </is>
      </c>
      <c r="B45" s="4" t="inlineStr">
        <is>
          <t xml:space="preserve"> </t>
        </is>
      </c>
      <c r="C45" s="4" t="inlineStr">
        <is>
          <t xml:space="preserve"> </t>
        </is>
      </c>
    </row>
    <row r="46">
      <c r="A46" s="4" t="inlineStr">
        <is>
          <t>Plant and equipment purchases not yet paid</t>
        </is>
      </c>
      <c r="B46" s="6" t="n">
        <v>168000</v>
      </c>
      <c r="C46" s="5" t="n">
        <v>74000</v>
      </c>
    </row>
    <row r="47">
      <c r="A47" s="4" t="inlineStr">
        <is>
          <t>Right-of-use-asset obtained in exchange for lease liabilities</t>
        </is>
      </c>
      <c r="B47" s="4" t="inlineStr">
        <is>
          <t xml:space="preserve"> </t>
        </is>
      </c>
      <c r="C47" s="6" t="n">
        <v>1053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 Additional Information (Detail)</t>
        </is>
      </c>
      <c r="B1" s="2" t="inlineStr">
        <is>
          <t>3 Months Ended</t>
        </is>
      </c>
    </row>
    <row r="2">
      <c r="B2" s="2" t="inlineStr">
        <is>
          <t>Mar. 31, 2025 shares</t>
        </is>
      </c>
    </row>
    <row r="3">
      <c r="A3" s="3" t="inlineStr">
        <is>
          <t>Earnings Per Share [Abstract]</t>
        </is>
      </c>
      <c r="B3" s="4" t="inlineStr">
        <is>
          <t xml:space="preserve"> </t>
        </is>
      </c>
    </row>
    <row r="4">
      <c r="A4" s="4" t="inlineStr">
        <is>
          <t>Common stock excluded from calculation of basic and diluted EPS</t>
        </is>
      </c>
      <c r="B4" s="5" t="n">
        <v>1265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Nov. 07, 2024 USD ($)</t>
        </is>
      </c>
    </row>
    <row r="2">
      <c r="A2" s="4" t="inlineStr">
        <is>
          <t>Credit Agreement</t>
        </is>
      </c>
      <c r="B2" s="4" t="inlineStr">
        <is>
          <t xml:space="preserve"> </t>
        </is>
      </c>
    </row>
    <row r="3">
      <c r="A3" s="3" t="inlineStr">
        <is>
          <t>Subsequent Event [Line Items]</t>
        </is>
      </c>
      <c r="B3" s="4" t="inlineStr">
        <is>
          <t xml:space="preserve"> </t>
        </is>
      </c>
    </row>
    <row r="4">
      <c r="A4" s="4" t="inlineStr">
        <is>
          <t>Debt aggregate amount</t>
        </is>
      </c>
      <c r="B4"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859</v>
      </c>
      <c r="C4" s="6" t="n">
        <v>-186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34Z</dcterms:created>
  <dcterms:modified xmlns:dcterms="http://purl.org/dc/terms/" xmlns:xsi="http://www.w3.org/2001/XMLSchema-instance" xsi:type="dcterms:W3CDTF">2025-05-08T20:15:37Z</dcterms:modified>
</cp:coreProperties>
</file>